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Description of" sheetId="6" r:id="rId6"/>
    <s:sheet name="Liquidity and Financial Conditi" sheetId="7" r:id="rId7"/>
    <s:sheet name="Summary of Significant Accounti" sheetId="8" r:id="rId8"/>
    <s:sheet name="Goodwill and Intangible Assets" sheetId="9" r:id="rId9"/>
    <s:sheet name="Fair Value of Financial Assets " sheetId="10" r:id="rId10"/>
    <s:sheet name="Stockholders' Equity and Redeem" sheetId="11" r:id="rId11"/>
    <s:sheet name="Related Party Transactions" sheetId="12" r:id="rId12"/>
    <s:sheet name="Commitments and Contingencies" sheetId="13" r:id="rId13"/>
    <s:sheet name="Summary of Significant Accoun14" sheetId="14" r:id="rId14"/>
    <s:sheet name="Summary of Significant Accoun15" sheetId="15" r:id="rId15"/>
    <s:sheet name="Goodwill and Intangible Assets " sheetId="16" r:id="rId16"/>
    <s:sheet name="Fair Value of Financial Asset17" sheetId="17" r:id="rId17"/>
    <s:sheet name="Stockholders' Equity and Rede18" sheetId="18" r:id="rId18"/>
    <s:sheet name="Organization and Description 19" sheetId="19" r:id="rId19"/>
    <s:sheet name="Liquidity and Financial Condi20" sheetId="20" r:id="rId20"/>
    <s:sheet name="Summary of Significant Accoun21" sheetId="21" r:id="rId21"/>
    <s:sheet name="Summary of Significant Accoun22" sheetId="22" r:id="rId22"/>
    <s:sheet name="Goodwill and Intangible Asset23" sheetId="23" r:id="rId23"/>
    <s:sheet name="Goodwill and Intangible Asset24" sheetId="24" r:id="rId24"/>
    <s:sheet name="Goodwill and Intangible Asset25" sheetId="25" r:id="rId25"/>
    <s:sheet name="Goodwill and Intangible Asset26" sheetId="26" r:id="rId26"/>
    <s:sheet name="Fair Value of Financial Asset27" sheetId="27" r:id="rId27"/>
    <s:sheet name="Fair Value of Financial Asset28" sheetId="28" r:id="rId28"/>
    <s:sheet name="Fair Value of Financial Asset29" sheetId="29" r:id="rId29"/>
    <s:sheet name="Fair Value of Financial Asset30" sheetId="30" r:id="rId30"/>
    <s:sheet name="Stockholders' Equity and Rede31" sheetId="31" r:id="rId31"/>
    <s:sheet name="Stockholders' Equity and Rede32" sheetId="32" r:id="rId32"/>
    <s:sheet name="Stockholders' Equity and Rede33" sheetId="33" r:id="rId33"/>
    <s:sheet name="Stockholders' Equity and Rede34" sheetId="34" r:id="rId34"/>
    <s:sheet name="Stockholders' Equity and Rede35" sheetId="35" r:id="rId35"/>
    <s:sheet name="Stockholders' Equity and Rede36" sheetId="36" r:id="rId36"/>
    <s:sheet name="Stockholders' Equity and Rede37" sheetId="37" r:id="rId37"/>
    <s:sheet name="Stockholders' Equity and Rede38" sheetId="38" r:id="rId38"/>
    <s:sheet name="Related Party Transactions (Det" sheetId="39" r:id="rId39"/>
  </s:sheets>
  <s:definedNames/>
  <s:calcPr calcId="124519" calcMode="auto" fullCalcOnLoad="1"/>
</s:workbook>
</file>

<file path=xl/sharedStrings.xml><?xml version="1.0" encoding="utf-8"?>
<sst xmlns="http://schemas.openxmlformats.org/spreadsheetml/2006/main" uniqueCount="453">
  <si>
    <t>Document and Entity Information - shares</t>
  </si>
  <si>
    <t>9 Months Ended</t>
  </si>
  <si>
    <t>Sep. 30, 2015</t>
  </si>
  <si>
    <t>Nov. 03, 2015</t>
  </si>
  <si>
    <t>Document And Entity Information</t>
  </si>
  <si>
    <t>Entity Registrant Name</t>
  </si>
  <si>
    <t>SPHERIX INC</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naudited) - USD ($) $ in Thousands</t>
  </si>
  <si>
    <t>Dec. 31, 2014</t>
  </si>
  <si>
    <t>Current assets</t>
  </si>
  <si>
    <t>Cash and cash equivalents</t>
  </si>
  <si>
    <t>Marketable securities</t>
  </si>
  <si>
    <t>Prepaid expenses and other assets</t>
  </si>
  <si>
    <t>Total current assets</t>
  </si>
  <si>
    <t>Property and equipment, net</t>
  </si>
  <si>
    <t>Patent portfolios, net</t>
  </si>
  <si>
    <t>Goodwill</t>
  </si>
  <si>
    <t xml:space="preserve"> </t>
  </si>
  <si>
    <t>Deposit</t>
  </si>
  <si>
    <t>Total assets</t>
  </si>
  <si>
    <t>Current liabilities</t>
  </si>
  <si>
    <t>Accounts payable and accrued expenses</t>
  </si>
  <si>
    <t>Accrued salaries and benefits</t>
  </si>
  <si>
    <t>Warrant liabilities</t>
  </si>
  <si>
    <t>Short-term lease liabilities</t>
  </si>
  <si>
    <t>Total current liabilities</t>
  </si>
  <si>
    <t>Long-term lease liabilities</t>
  </si>
  <si>
    <t>Total liabilities</t>
  </si>
  <si>
    <t>Series I redeemable preferred stock, $0.0001 par value; 29,940 and 35,541 shares issued and outstanding at September 30, 2015 and December 31, 2014, respectively; liquidation preference of $167 per share</t>
  </si>
  <si>
    <t>Commitments and contingencies</t>
  </si>
  <si>
    <t>Stockholders' equity</t>
  </si>
  <si>
    <t>Common stock, $0.0001 par value, 200,000,000 shares authorized; 34,402,991 and 28,609,695 shares issued at September 30, 2015 and December 31, 2014, respectively; 34,402,763 and 28,609,467 shares outstanding at September 30, 2015 and December 31, 2014, respectively</t>
  </si>
  <si>
    <t>Additional paid-in-capital</t>
  </si>
  <si>
    <t>Treasury stock, at cost, 228 shares at September 30, 2015 and December 31, 2014, respectively</t>
  </si>
  <si>
    <t>Accumulated deficit</t>
  </si>
  <si>
    <t>Total stockholders' equity</t>
  </si>
  <si>
    <t>Total liabilities and stockholders' equity</t>
  </si>
  <si>
    <t>Series A Preferred Stock [Member]</t>
  </si>
  <si>
    <t>Preferred stock</t>
  </si>
  <si>
    <t>Series C Convertible Preferred Stock [Member]</t>
  </si>
  <si>
    <t>Series D Preferred Stock [Member]</t>
  </si>
  <si>
    <t>Series D-1 Convertible Preferred Stock [Member]</t>
  </si>
  <si>
    <t>Series F-1 Convertible Preferred Stock [Member]</t>
  </si>
  <si>
    <t>Series H Convertible Preferred Stock [Member]</t>
  </si>
  <si>
    <t>Series J Convertible Preferred Stock [Member]</t>
  </si>
  <si>
    <t>Condensed Consolidated Balance Sheets (Unaudited) (Parenthetical) - $ / share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densed Consolidated Statements of Operations (Unaudited) - USD ($) $ in Thousands</t>
  </si>
  <si>
    <t>3 Months Ended</t>
  </si>
  <si>
    <t>Sep. 30, 2014</t>
  </si>
  <si>
    <t>Income Statement [Abstract]</t>
  </si>
  <si>
    <t>Revenues</t>
  </si>
  <si>
    <t>Operating costs and expenses</t>
  </si>
  <si>
    <t>Amortization of patent portfolio</t>
  </si>
  <si>
    <t>Compensation and related expenses (including stock-based compensation)</t>
  </si>
  <si>
    <t>Professional fees</t>
  </si>
  <si>
    <t>Impairment of goodwill and intangible assets</t>
  </si>
  <si>
    <t>Rent</t>
  </si>
  <si>
    <t>Other selling, general and administrative</t>
  </si>
  <si>
    <t>Total operating expenses</t>
  </si>
  <si>
    <t>Loss from operations</t>
  </si>
  <si>
    <t>Other income (expenses)</t>
  </si>
  <si>
    <t>Other income, net</t>
  </si>
  <si>
    <t>Change in fair value of warrant liabilities</t>
  </si>
  <si>
    <t>Total other (expenses) income</t>
  </si>
  <si>
    <t>Net loss</t>
  </si>
  <si>
    <t>Net loss per share, basic and diluted</t>
  </si>
  <si>
    <t>Weighted average number of common shares outstanding, Basic and diluted</t>
  </si>
  <si>
    <t>Condensed Consolidated Statements of Cash Flows (Unaudited) - USD ($)</t>
  </si>
  <si>
    <t>Cash flows from operating activities</t>
  </si>
  <si>
    <t>Adjustments to reconcile net loss to net cash used in operating activities:</t>
  </si>
  <si>
    <t>Non-cash registration rights penalty</t>
  </si>
  <si>
    <t>Stock-based compensation</t>
  </si>
  <si>
    <t>Issuance of common stock - financial advisor</t>
  </si>
  <si>
    <t>Depreciation expenses</t>
  </si>
  <si>
    <t>Unrealized gain on marketable securities</t>
  </si>
  <si>
    <t>Changes in assets and liabilities:</t>
  </si>
  <si>
    <t>Security deposits</t>
  </si>
  <si>
    <t>Accrued lease liabilities</t>
  </si>
  <si>
    <t>Net cash used in operating activities</t>
  </si>
  <si>
    <t>Cash flows from investing activities</t>
  </si>
  <si>
    <t>Purchase of marketable securities</t>
  </si>
  <si>
    <t>Purchase of property and equipment</t>
  </si>
  <si>
    <t>Sale of marketable securities</t>
  </si>
  <si>
    <t>Payment of accrued patent costs</t>
  </si>
  <si>
    <t>Net provided by (cash used) in investing activities</t>
  </si>
  <si>
    <t>Cash flows from financing activities</t>
  </si>
  <si>
    <t>Proceeds from issuance of common stock and warrants, net</t>
  </si>
  <si>
    <t>Proceeds from issuance of preferred stock, net</t>
  </si>
  <si>
    <t>Redemption of Series I redeemable convertible preferred stock</t>
  </si>
  <si>
    <t>Net cash provided by financing activities</t>
  </si>
  <si>
    <t>Net (decrease) increase in cash and cash equivalents</t>
  </si>
  <si>
    <t>Cash and cash equivalents, beginning of period</t>
  </si>
  <si>
    <t>Cash and cash equivalents, end of period</t>
  </si>
  <si>
    <t>Cash paid for interest and taxes</t>
  </si>
  <si>
    <t>Non-cash investing and financing activities</t>
  </si>
  <si>
    <t>Retirement of treasury stock</t>
  </si>
  <si>
    <t>Conversion of preferred stock to common stock</t>
  </si>
  <si>
    <t>Organization and Description of Business</t>
  </si>
  <si>
    <t>Organization, Consolidation and Presentation of Financial Statements [Abstract]</t>
  </si>
  <si>
    <t>Spherix Incorporated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discontinued.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he Company is a patent commercialization
company that realizes revenue from the monetization of IP. Such monetization includes, but is not limited to, acquiring IP from
patent holders in order to maximize the value of the patent holdings by conducting and managing a licensing campaign. The Company
intends to generate revenues and related cash flows from the granting of intellectual property rights for the use of patented technologies
that it owns, or that it manages for others, or through the settlement and litigation of patents. The Company continually works to enhance
the portfolio of intellectual property through acquisition and strategic partnerships. The Companys mission is to partner
with inventors, or other entities, who own undervalued intellectual property (IP). The Company then works with the
inventors or other entities to commercialize the IP. Currently, the Company owns over 330 patents and patent applications. On March 24, 2015, the Company received
a letter (the Notice) from the Listing Qualifications Staff of The NASDAQ Stock Market LLC (Nasdaq)
notifying the Company that, based upon the closing bid price of the Companys common stock (the Common Stock)
for the last 30 consecutive business days, the Common Stock no longer meets the requirement to maintain a minimum closing bid price
of $1.00 per share, as set forth in Nasdaq Listing Rule 5550(a)(2). In accordance with Nasdaqs Listing
Rule 5810(c)(3)(A), the Company had a period of 180 calendar days, or until September 21, 2015, to regain compliance with the Rule.
After determining that it would not be in compliance with the Rule by September 21, 2015, the Company notified Nasdaq and applied
for an extension of the cure period, as permitted under the original notification. In accordance with Nasdaq Listing Rule 5810(c)(3)(A),
Nasdaq granted a second grace period of 180 calendar days, or until March 21, 2016, to regain compliance with the minimum closing
bid price requirement for continued listing. In order to regain compliance, the minimum closing bid price per share of the Companys
Common Stock must be at least $1.00 for a minimum of ten consecutive business days. Continued listing during this period is also
contingent on the Companys continued compliance with all listing requirements other than for the minimum bid price. If the
Company fails to regain compliance by March 21, 2016, the Companys stock will be subject to delisting by Nasdaq. On July 15, 2015, the Company entered
into a placement agency agreement (the Placement Agency Agreement) with Chardan Capital Markets, LLC (the Placement
Agent) relating to the Companys registered direct offering, issuance and sale (the Offering) to select
institutional investors (the Investors) of 5,719,530 shares (the Offered Shares) of the Companys
Common Stock, $0.0001 par value per share, and Common Stock Purchase Warrants (the Warrants) to purchase up to an
aggregate of 7,035,024 shares of Common Stock (the Warrant Shares). The net proceeds to the Company from the Offering,
after deducting Placement Agent fees and the Companys estimated offering expenses, and excluding the proceeds, if any, from
the exercise of the Warrants, were approximately $1.3 million. The Offering closed on July 21, 2015 (see Note 6).</t>
  </si>
  <si>
    <t>Liquidity and Financial Condition</t>
  </si>
  <si>
    <t>Selected Quarterly Financial Information [Abstract]</t>
  </si>
  <si>
    <t>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Pursuant to the terms of Series I Redeemable Convertible Preferred Stock (the Series I Preferred Stock), the
Company redeemed 5,601 shares of its outstanding Series I preferred stock on June 30, 2015 at an aggregate redemption price
of $935,297, and is obligated to redeem the remaining 29,940 shares of its outstanding Series I preferred stock on December
31, 2015 at an aggregate redemption price of $5.0 million. As a result of the Companys recurring operating losses, net operating cash flow deficits and remaining obligations
relating to the redemption of its Series I Preferred Stock,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 term business plan. The Companys working capital deficiency amounted to $1.6 million
at September 30, 2015, and net loss amounted to approximately $2.7 million and $47.1 million for the three and nine months ended
September 30, 2015, primarily due to a $37.2 million non-cash impairment loss on goodwill and intangible assets in the second quarter
of 2015 (see Note 4). The Company had a $130.9 million accumulated deficit as of September 30, 2015. The
Companys existing liquidity is not sufficient to fund its operations, anticipated capital expenditures, working capital
and other financing requirements for the foreseeable future. Absent generation of sufficient revenue from the execution
of the Companys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nited State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 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 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Accounting Policies [Abstract]</t>
  </si>
  <si>
    <t>Significant Accounting Policies There have been no material changes in the Companys
significant accounting policies other than described below to those previously disclosed in the 2014 Annual Report on Form 10-K
filed with the U.S. Securities and Exchange Commission on March 30, 2015. Basis of Presentation and Principles of Consolid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5, and
the condensed consolidated results of its operations for the three and nine-month periods ended September 30, 2015 and 2014, and
the condensed consolidated results of its cash flows for the nine-month periods ended September 30, 2015 and 2014. This report
should be read in conjunction with the Companys Annual Report on Form 10-K, which does contain the complete information
and disclosure for the year ended December 31, 2014. The accompanying condensed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 Reclassification Certain reclassifications have been made to
prior year amounts to conform to the current year presentation. Use of Estimates 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mpairment of Intangible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see Note 4). There were no indicators of impairment during the third quarter of 2015.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d the fair value of the
reporting unit using a market approach in combination with a discounted operating cash flow approach.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Refer to Note 4 for further discussion of the interim goodwill impairment test performed
by the Company as of June 30, 2015. Warrant Liability The Company accounts for the 7,035,024 common
stock warrants issued in connection with its July 21, 2015 offering of units consisting of common stock and warrants for the purchase
of common stock (the July 2015 Financing) in accordance with the guidance contained in ASC 815-40-15-7D, Contracts
in Entitys Own Equity. Under that accounting standard, these warrants (the July 2015 Warrants) do not
meet the criteria for equity treatment and must be recorded as a liability. Accordingly, the Company classifies the July 2015 Warrants
as a liability at their fair value and adjusts the instruments to fair value at each reporting period. This liability is subject
to re-measurement at each balance sheet date until the July 2015 Warrants are exercised, and any change in fair value is recognized
in the Companys statements of operations. The fair value of the July 2015 Warrants have been estimated using a binomial
valuation model (see Note 5).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September 30, 2015 and 2014 are
as follows:
As of September 30,
2015 2014
Convertible preferred stock 5,044,821 5,156,841
Warrants to purchase common stock 7,804,827 775,021
Non-vested restricted stock awards - 15,000
Options to purchase common stock 5,498,701 5,298,877
Total 18,348,349 11,245,739 Subsequent Events The Company has evaluated the period
after the balance sheet date but prior to the issuance of the financial statement, and determined that there were no
subsequent events or transactions that required recognition or disclosure in the condensed consolidated financial statements,
except as disclosed..</t>
  </si>
  <si>
    <t>Goodwill and Intangible Assets</t>
  </si>
  <si>
    <t>Goodwill and Intangible Assets Disclosure [Abstract]</t>
  </si>
  <si>
    <t>Patent Portfolio The Companys intangible assets
with finite lives consist of its patents and patent rights. For all periods presented, all of the Companys identifiable
intangible assets were subject to amortization. The gross carrying amounts related to acquired intangible assets as of September
30, 2015 are as follows (in thousands, except year amounts):
September 30, 2015 Weighted average amortization period (years)
Patent Portfolios at December 31, 2014, net $ 55,004 5.62
Amortization expenses 5,594
Impairment loss 35,500
Patent Portfolios at September 30, 2015, net $ 13,910 4.88 The accumulated amortization related
to acquired intangible assets for the three and nine months ended September 30, 2015 and 2014 are as follows (in thousands, except
year amounts):
Amortization Expense for the Three Months Ended September 30, Amortization Expense for the Nine Months Ended September 30,
Date Acquired and Description 2015 2014 2015 2014
7/24/13 - Rockstar patent portfolio $ 35 $ 118 $ 268 $ 351
9/10/13 - North South patent portfolio 10 33 74 97
12/31/13 - Rockstar patent portfolio 677 2,325 5,252 6,906
$ 722 $ 2,476 $ 5,594 $ 7,354 The Company incurred amortization expense
associated with its finite-lived intangible assets of $0.7 million and $2.5 million for the three months ended September 30, 2015
and 2014, respectively. The Company incurred amortization expense associated with its finite-lived intangible assets of $5.6 million
and $7.4 million for the nine months ended September 30, 2015 and 2014, respectively. The Company reviews its patent portfolio
for impairment as a single asset group whenever events or changes in circumstances indicate that the carrying value may not be
recoverable. During the second quarter of 2015, the Company determined that certain events occurred that were indicators of a potential
impairment. In accordance with ASC 360-10, the Company first estimated the future undiscounted cash flows anticipated to be generated
by the patent portfolio based on the Companys current usage and future plans for the patent portfolio over its remaining
weighted average useful life. The analysis concluded that the carrying amount of the patent portfolio was not recoverable at June
30, 2015. As a result, the Company performed an analysis to determine if the carrying value of the patent portfolio exceeded its
fair value. Considering that the patent portfolio is the Companys most significant asset and is the foundation of all of
its operations, the Company determined that the most appropriate measurement of fair value of the asset group was the aggregate
market value of the Companys common stock. As a result, the Company determined that the fair value of the patent portfolio
at June 30, 2015 was approximately $14.6 million, which is comparable to the aggregate market capitalization of the Company as
of that date. The Company recorded a $35.5 million impairment charge against its patent portfolio in the second quarter of 2015.
The new cost basis of the patent portfolio of $14.6 million will be amortized over its weighted average remaining useful life of
5.13 years. There were no indicators of impairment during the third quarter of 2015. The future amortization of these intangible
assets was based on the adjusted carrying amount. Future amortization of all patents is as follows (in thousands):
Rockstar North South Rockstar
Portfolio Portfolio Portfolio
Acquired Acquired Acquired Total
24-Jul-13 10-Sep-13 31-Dec-13 Amortization
Three Months Ended December 31, 2015 $ 35 $ 10 $ 678 $ 723
Year Ended December 31, 2016 139 39 2,696 2,874
Year Ended December 31, 2017 138 40 2,688 2,866
Year Ended December 31, 2018 138 40 2,689 2,867
Year Ended December 31, 2019 138 40 2,688 2,866
Thereafter 285 88 1,341 1,714
Total $ 873 $ 257 $ 12,780 $ 13,910 Goodwill The Companys market capitalization
is sensitive to the volatility of the Companys stock price. During the six months ended June 30, 2015, the market price
of the Common Stock decreased from $1.13 to $0.48. The decline in stock price experienced by the Company was deemed a triggering
event requiring that goodwill be tested for impairment as of June 30, 2015. The Company performed its interim goodwill
impairment test as of June 30, 2015. The Company performed the first step of the goodwill impairment test as of June 30, 2015 in
order to identify potential impairment by comparing the fair value of the reporting unit with its carrying amount, including goodwill.
The fair value of the reporting unit is based upon the Companys market capitalization on the measurement date, June 30,
2015 and also on July 15, 2015 (date of the July 2015 Financing as discussed in Note 9). The Company believes that this is the
most appropriate valuation technique for determining the fair value of the reporting unit for various reasons. Most importantly,
the Companys common shares are publicly traded on Nasdaq. Therefore, active quoted market prices can be readily observed
and the Company has a widely distributed shareholder base which provides for a substantial amount of daily trading volume. As such,
the Company believes that the quoted market price is a good representation of a fair value of one share of the Company, or a fractional
interest in the Company. During the second quarter of 2015, the
Company determined that certain events occurred that were indicators of a potential impairment. Based upon the first step of the
goodwill impairment test performed as of June 30, 2015, the Company determined that the fair value of the reporting unit was less
than its carrying amount and therefore the second step of the goodwill impairment test was required. In performing the second step of the
goodwill impairment test, the Company compared the carrying value of goodwill to its implied fair value. In estimating the implied
fair value of goodwill, the Company assigns the fair value of the reporting unit to all of the assets and liabilities associated
with the reporting unit as if the reporting unit had been acquired in a business combination. Based on the estimated implied fair
value of goodwill, the Company recorded an impairment charge of $1.7 million, to reduce the carrying value of goodwill to its implied
fair value, which was determined to be zero. This impairment charge is included in the impairment of goodwill and intangible assets
on the condensed consolidated statement of operations for nine months ended September 30, 2015.</t>
  </si>
  <si>
    <t>Fair Value of Financial Assets and Liabilities</t>
  </si>
  <si>
    <t>Fair Value Disclosures [Abstract]</t>
  </si>
  <si>
    <t xml:space="preserve">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September 30, 2015 and December 31, 2014 (in thousands):
Fair value measured at September 30, 2015
Total carrying value at September 30, Quoted prices in active markets Significant other observable inputs Significant unobservable inputs
2015 (Level 1) (Level 2) (Level 3)
Assets
Marketable securities - mutual funds $ 775 $ 775 $ - $ -
Liabilities
Fair value of warrant liabilities $ 1,759 $ - $ - $ 1,759
Fair value measured at December 31, 2014
Total carrying value at December 31, Quoted prices in active markets Significant other observable inputs Significant unobservable inputs
2014 (Level 1) (Level 2) (Level 3)
Assets
Marketable securities - mutual funds $ 3,500 $ 3,500 $ - $ - There were no transfers between Level 1, 2 or
3 during the three and nine months ended September 30, 2015.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fair value adjustments for warrant liabilities in
the Companys condensed consolidated statements of operations. On July 21, 2015, the Company issued the July
2015 Warrants to the investors in the July 2015 Financing to purchase aggregate of 7,035,024 shares of common stock. The July 2015
Warrants become exercisable on January 22, 2016 at an exercise price of $0.43 per share. The warrants require, at the option of
the holder, a net-cash settlement following certain fundamental transactions (as defined) at the Company and therefore are classified
as liabilities. The July 2015 Warrants have been recorded at their fair value using the binomial valuation model, and will be recorded
at their respective fair value at each subsequent balance sheet date. This model incorporates transaction details such as the Companys
stock price, contractual terms, maturity, risk free rates, as well as volatility. A summary of quantitative information with respect
to the valuation methodology and significant unobservable inputs used for the Companys warrant liabilities that are categorized
within Level 3 of the fair value hierarchy at the date of issuance and as of September 30, 2015 is as follows:
Date of valuation July 21, 2015 September 30,2015
Risk-free interest rate 1.69 % 1.37%
Expected volatility 100.00 % 100.00%
Expected life (in years) 5.5 5.3
Expected dividend yield - - The risk-free interest rate was based on rates
established by the Federal Reserve. The expected volatility in the binomial model is based on an expected volatility of 100% which
represents the percentage required to be used when valuing the cash settlement feature as contractually stated in the form of warrant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as of September 30, 2015 (in thousands):
Beginning balance at January 1, 2015 $ -
Recognition of warrant liabilities 985
Fair value adjustment of warrant liabilities 774
Ending balance at September 30, 2015 $ 1,759 </t>
  </si>
  <si>
    <t>Stockholders' Equity and Redeemable Convertible Preferred Stock</t>
  </si>
  <si>
    <t>Stockholders' Equity Note [Abstract]</t>
  </si>
  <si>
    <t xml:space="preserve">Offering of Common Stock and Warrants On July 15, 2015, the Company entered into a
placement agency agreement with Chardan Capital Markets, LLC as placement agent (the Placement Agent), relating to
the July 2015 Financing, which was a registered direct offering to select institutional Investors of 5,719,530 shares of the Companys
Common Stock, $0.0001 par value per share, and Common Stock Purchase Warrants to purchase up to an aggregate of 7,035,024 shares
of Common Stock. Pursuant to the Placement Agency Agreement,
the Company paid the Placement Agent a cash fee of 8.0% of the gross proceeds from the July 2015 Financing and $25,000 for its
expenses related to the offering. The Placement Agent had no commitment to purchase any of the shares of Common Stock or Warrants
and was acting only as an agent in obtaining indications of interest from investors who purchased the shares of Common Stock and
Warrants directly from the Company. In addition, on July 15, 2015, the Company and
the Investors in the July 2015 Financing entered into a securities purchase agreement (the Securities Purchase Agreement)
relating to the issuance and sale of the Offered Shares and the Warrants. The Offered Shares and Warrants were sold in units, with
each unit consisting of one Offered Share and a Warrant to purchase 1.23 Warrant Shares. The purchase price per unit was $0.256.
The Warrants provide for an exercise price of $0.43 per share and become exercisable on January 22, 2016 and have a term of five
years thereafter. The exercise price of the Warrants will also be adjusted in the event of stock splits and reverse stock splits.
Except upon at least 61 days prior notice from the holder to the Company, the holder will not have the right to exercise
any portion of the Warrant if the holder, together with its affiliates, would beneficially own in excess of 4.99% of the number
of shares of the Companys common stock (including securities convertible into common stock) outstanding immediately after
the exercise; provided, however, that the holder may not increase this limitation at any time in excess of 9.99%. The Securities Purchase Agreement further provides
that, subject to certain exceptions, until the Warrants are no longer outstanding, the Company will not affect or enter into a
variable rate transaction. The Securities Purchase Agreement also provides the Investors an 18 month right of participation for
an amount up to 100% of such subsequent financing common stock (or common stock equivalents or a combination thereof), on the same
terms and conditions of such transaction. The use of proceeds from the Offering shall be for working capital and general corporate
purposes, and shall not be used for the satisfaction of the Companys debt (other than ordinary course payables), for the
redemption of common stock or common stock equivalents, for the settlement of outstanding litigation or in violation of OFAC or
FCPA regulations. The net proceeds to the Company from the Offering,
after deducting Placement Agent fees and the Companys estimated offering expenses, and excluding the proceeds, if any, from
the exercise of the Warrants, were approximately $1.3 million. The Offering closed on July 21, 2015. Preferred Stock The Company had designated separate series of
its capital stock as of September 30, 2015 and December 31, 2014 as summarized below:
Number of Shares Issued
and Outstanding as of
September 30, 2015 December 31, 2014 Par Value Conversion Ratio
Series "A" - - $ 0.0001 N/A
Series "C" 1 1 0.0001 1:1
Series D" 4,725 4,725 0.0001 10:1
Series D-1" 834 834 0.0001 10:1
Series F-1" - - 0.0001 1:1
Series H" 439,043 439,043 0.0001 10:1
Series I 29,940 35,541 0.0001 20:1
Series J - - 0.0001 1:1 Series I Redeemable Convertible Preferred
Stock In connection with the agreement to acquire
Rockstar patents entered on December 31, 2013, the Company and Rockstar entered into a series of agreements which require the Company
to redeem $20 million of stated value of Series I Preferred Stock in $5 million increments on each of the 6, 12, 18 and 24 months
anniversary of the purchase. In the event that such payments are not timely made, Rockstar may employ certain remedies, including
the imposition of interest at a rate of 15% per annum from the closing date on unpaid and unconverted amounts due and after the
12 month anniversary can reduce the redemption obligations through sale or recovery of patents in the acquisition at a value equal
to unconverted amounts due which have been pledged as collateral for such obligations. Rockstar has filed a UCC-1 covering its
redemption obligations and the right to foreclose on the collateral. The redemption obligation is also required to be satisfied
in the event that the Company engages in certain capital raising transactions (among other instances, where such transactions result
in net proceeds to us in excess of $7.5 million) and from recoveries on other assets. The obligation to utilize capital from financings
and from other sources or the loss of patents to Rockstar upon a default could adversely impact our liquidity and financial position. In January 2015, Rockstar transferred its remaining
outstanding Series I Preferred Stock, as well as its other stock in Spherix (including the Companys Series H Convertible
Preferred Stock) to RPX Clearinghouse LLC (RPX), an affiliate of RPX Corporation. During the quarter ended June 30, 2015, the
Company redeemed 5,601 shares of Series I Preferred Stock. In accordance with this redemption, the Company paid RPX $0.94 million. As of September 30, 2015, 29,940 shares of Series
I Preferred Stock with an aggregate remaining redemption price of $5.0 million remained issued and outstanding. In June 2015, the Company received a letter
from RPX alleging that the Company's disclosure relating to the substantial doubt regarding its ability to continue as a going
concern in its previously filed Forms 10-K and 10-Q constitutes a default under the Intellectual Property Security Agreement surrounding
the Series I Preferred Stock that was entered into with Rockstar in December 2013, which was transferred to RPX in January 2015
as part of the purchase of Rockstars assets by RPX. No communications or actions alleging any breach have followed since
the date of such initial communication from RPX. The Company strongly believes that there is no merit in the allegation, and no
legal basis for the claim. Warrants A summary of warrant activity for the nine months
ended September 30, 2015 is presented below:
Warrants Weighted Average Exercise Price Total Intrinsic Value Weighted Average Remaining Contractual Life (in years)
Outstanding as of December 31, 2014 769,803 $ 13.70 $ - 4.03
Issued 7,035,024 0.43 - 5.31
Outstanding as of September 30, 2015 7,804,827 $ 1.74 $ - 5.11
Exercisable as of September 30, 2015 769,803 $ 13.70 $ - 3.28 Stock Options On April 3, 2014, pursuant to and subject to
the available number of shares reserved under the Companys 2014 Equity Incentive Plan, the Company issued 500,000 non-qualified
options with a term of five years and an exercise price of $2.86 to Anthony Hayes, director and the Chief Executive Officer of
the Company. 50% of the options vested immediately, and the remaining 50% vesting upon the Companys receipt of gross proceeds
of at least $30 million by April 3, 2015 from an offering of its securities (the Performance Condition). Since
the Performance Condition was not satisfied by April 3, 2015, 250,000 options were forfeited. As a result, the Company
reversed $0.4 million of option expense related to this grant during the nine months ended September 30, 2015. On May 24, 2015, 176 options granted on May
25, 2010 expired. During the third quarter ended
September 30, 2015, pursuant to and subject to the available number of shares reserved under the 2014 Plan, the Company
issued 450,000 options to five of the Companys directors. These stock options are vested within one year of the date of
grant. The aggregate grant date fair value of these options was approximately $69,000. The fair value of stock options granted was
determined on the grant date using assumptions for risk free interest rate, the expected term, expected volatility, and expected
dividend yield. The fair value of the Companys common stock was based upon the publicly quoted price on the date that the
final approval of the awards was obtained. The Company does not expect to pay dividends in the foreseeable future so therefore
the expected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Company
obtained the risk-free interest rate from publicly available data published by the Federal Reserve. The volatility rate was computed
based on the standard deviation of the Companys underlying stock price's daily logarithmic returns. The fair value of options
granted in 2015 and 2014 was estimated using the following assumptions:
For the Three Months Ended September 30, For the Nine Months Ended September 30,
2015 2014 2015 2014
Exercise price $0.22 - $1.73 $1.34 - $1.79 $0.22 - $1.73 $1.34 - $5.83
Expected stock price volatility 117.2% - 130.4% 77.7% - 79.0% 117.2% - 130.4% 77.7% - 90.6%
Risk-free rate of interest 0.74% - 1.08% 0.95% - 1.76% 0.74% - 1.08% 0.76% - 1.76%
Term (years) 1.9 - 3.0 2.5 - 5.3 1.9 - 3.0 2.5 - 5.5 A summary of option activity under the Companys
employee stock option plan for the nine months ended September 30, 2015 is presented below:
Number of Shares Weighted Average Exercise Price Total Intrinsic Value Weighted Average Remaining Contractual Life (in years)
Outstanding as of December 31, 2014 5,243,877 $ 4.97 $ - 6.0
Employee options granted 450,000 0.50 - 4.7
Employee options forfeited (250,000 ) - - -
Employee options expired (176 ) - - -
Outstanding as of September 30, 2015 5,443,701 4.69 $ 34,500 5.3
Options vested and expected to vest 5,443,701 4.69 - 5.3
Options vested and exercisable 5,406,076 $ 4.72 $ - 5.3 A summary of option activity under the Companys
non-employee stock option plan for the nine months ended September 30, 2015 is presented below:
Number of Shares Weighted Average Exercise Price Total Intrinsic Value Weighted Average Remaining Contractual Life (in years)
Outstanding as of December 31, 2014 55,000 $ 5.16 $ - 6.4
Non-employee options granted - - - -
Outstanding as of September 30, 2015 55,000 5.16 - 5.7
Options vested and expected to vest 55,000 5.16 - 5.7
Options vested and exercisable 55,000 $ 5.16 $ - 5.7 Stock-based compensation associated with the
amortization of stock option expense was approximately $0.1 million and $1.6 million for the three months ended September 30, 2015
and 2014, respectively, and was approximately $0.2 million and $12.0 million for the nine months ended September 30, 2015 and 2014,
respectively. Estimated future stock-based
compensation expense relating to unvested stock options is approximately $5,000. The weighted average remaining vesting
period of options outstanding at September 30, 2015 is approximately 0.9 years. Restricted Stock Awards On January 5, 2015, the Company issued 2,500
shares of fully vested common shares to an employee. On June 10, 2015, the Company entered into a
consulting agreement with a third party for three months of services. The Company has agreed to pay the consultant a monthly fee
of $10,000, payable in shares of Common Stock for each month of the term. On August 6, 2015, the Company issued 15,625 and 25,641
common shares based on the closing price of Common Stock on June 10, 2015 and July 10, 2015, respectively. On October 6, 2015,
the Company issued 41,667 common shares based on the closing price of Common Stock on August 9, 2015 On June 15, 2015, the Company entered into a
consulting agreement with a third party. The Company has agreed to pay the consultant a monthly fee of $5,000 for three months
commencing on June 15, 2015, and granted 45,000 shares of restricted stock. The restricted stock awards vested monthly for each
of the three months following the grant date. On August 6, 2015, the Company issued 30,000 common shares and on October 6, 2015,
the Company issued the remaining 15,000 shares of Common Stock. A summary of the restricted stock award activity
for the nine months ended September 30, 2015 is as follows:
Number of Units Weighted Average Grant Day Fair Value
Nonvested at December 31, 2014 7,500 $ 2.63
Granted 127,933 0.45
Vested (135,433 ) 0.56
Nonvested at September 30, 2015 - $ - Stock-based Compensation Stock-based compensation for the three months
and nine months ended September 30, 2015 and 2014 was comprised of the following (in thousands):
For the Three Months Ended September 30, For the Nine Months Ended September 30,
2015 2014 2015 2014
Employee restricted stock awards $ - $ 19 $ 11 $ 33
Employee stock option awards 64 1,547 154 11,698
Non-employee restricted stock awards 25 15 58 175
Non-employee option awards - - - 48
Total compensation expense $ 89 $ 1,581 $ 223 $ 11,954 </t>
  </si>
  <si>
    <t>Related Party Transactions</t>
  </si>
  <si>
    <t>Related Party Transactions [Abstract]</t>
  </si>
  <si>
    <t>Executive Officer Agreements In February 2015, the members
of the Compensation Committee revised the annual bonus structure to be paid to the Companys Chief Executive Officer, Mr.
Anthony Hayes, and established an incentive target bonus per the Employment Agreement (a Target Bonus). The amount
of the Target Bonus shall be (i) $350,000 in cash, which shall be payable in a single lump-sum payment promptly following the consummation
of a qualifying strategic transaction, and (ii) a discretionary bonus to be determined by the Compensation Committee, in its sole
discretion, prior to the earlier of a proxy solicitation in 2015 in relation to a qualifying strategic transaction or the consummation
thereof. The Target Bonus of $350,000 was included in accrued salaries and benefits in the first quarter of 2015 as management
determined at that time it was probable that a qualifying strategic transaction would occur. During the second quarter of 2015,
the Companys management determined that it was no longer probable that a qualifying strategic transaction would occur and
the accrual of the $350,000 bonus was reversed. On June 30, 2015, the Board
of Directors (the Board) of the Company accepted the resignation of Richard Cohen as Chief Financial Officer of the
Company, effective immediately. In connection therewith, the Company amended and restated its consulting agreement with Chord Advisors,
LLC (Chord), an advisory firm that provides the Company with certain accounting services, such that it will continue
to provide the Company with certain financial accounting and advisory services, with the monthly fee to Chord reduced from $20,000
to $10,000 per month since its affiliate will no longer serve as the Companys Chief Financial Officer. In connection with the resignation
of Mr. Cohen, on June 30, 2015, the Board appointed Frank Reiner, the Interim Chief Financial Officer of the Company, effective
immediately. Pursuant to Mr. Reiners employment agreement with the Company, dated as of March 14, 2014, as amended (the
Agreement), the term of Mr. Reiners employment is one year and automatically extends for additional one-year
terms unless no less than 60 days prior written notice of non-renewal is given by Mr. Reiner or the Company. Mr. Reiners
base salary under the Agreement was $235,000 per year, but in connection with being named Interim Chief Financial Officer, the
Board authorized an amendment to the Agreement to increase Mr. Reiners base salary to $271,000. Mr. Reiner is also entitled
to receive an annual bonus if the Compensation Committee of the Board determines that performance targets have been met. The amount
of the annual bonus is determined based on the Companys gross proceeds from certain monetization of the Companys
intellectual property. Mr. Reiner is also eligible to participate in all employee benefits plans from time to time in effect for
the Companys other senior executive officers. On August 10, 2015, the Company
entered into a consulting agreement with Mr. Howard E. Goldberg (d/b/a Forward Vision Associates, of which Mr. Goldberg is the
sole proprietor and owner), on an independent contractor basis, pursuant to which Mr. Goldberg will, among other services, provide
advisory services to the Company in areas including licensing, litigation and business strategies. The Company will pay Mr. Goldberg
an agreed upon quarterly retainer amount of $20,400 (calculated on an hourly basis) and, if applicable, upon exhaustion of each
quarterly retainer, at an hourly rate to be paid in equity (for the first 50 hours above the quarterly retainer), and subsequently
(if applicable) at an hourly rate thereafter in cash. The Company will reimburse Mr. Goldberg for actual out-of-pocket expenses.
The consulting agreement with Mr. Goldberg has an initial term of one year, unless consultant has completed the desired services
by an earlier date or unless the agreement is earlier terminated pursuant to its terms. The consulting agreement with Mr. Goldberg
may be extended by written agreement of both the Company and consultant. During the three-month period ended September 30, 2015,
the Company incurred $20,400 consulting expenses related to this agreement. Mr. Goldberg was also appointed as a director of the
Company.</t>
  </si>
  <si>
    <t>Commitments and Contingencies</t>
  </si>
  <si>
    <t>Commitments and Contingencies Disclosure [Abstract]</t>
  </si>
  <si>
    <t>Legal Proceedings In the ordinary course of
business, the Company actively pursues legal remedies to enforce its intellectual property rights and to stop unauthorized use
of our technology. From time to time, the Company may be involved in various claims and counterclaims and legal actions
arising in the ordinary course of business. There were no pending material claims or legal matters as of the date of
this report other than the following matters: Guidance IP LLC v. T-Mobile
Inc., Case No. 2:14-cv-01066-RSM, in the United States District Court for the Western District of Washington On August 1, 2013, the Companys
wholly owned subsidiary Guidance initiated litigation against T-Mobile Inc. (T-Mobile) in Guidance
IP LLC v. T-Mobile Inc. Spherix Incorporated v.
VTech Telecommunications Ltd. et al., Case No. 3:13-cv-03494-M, in the United States District Court for the Northern District of
Texas On August 30, 2013, the Company
initiated litigation against VTech Telecommunications Ltd. and VTech Communications, Inc. (collectively VTech) in Spherix
Incorporated v. VTech Telecommunications Ltd. et al inter partes Markman Markman Spherix Incorporated v.Uniden Corporation
et al. Markman Spherix Incorporated v.
Uniden Corporation et al., Case No. 3:13-cv-03496-M, in the United States District Court for the Northern District of Texas On August 30, 2013, the Company
initiated litigation against Uniden Corporation and Uniden America Corporation (collectively Uniden) in Spherix
Incorporated v. Uniden Corporation et al. inter partes Markman Spherix Incorporated v. VTech Telecommunications Ltd. et al. Markman Spherix Incorporated v.
Cisco Systems Inc., Case No. 1:14-cv-00393-SLR, in the United States District Court for the District of Delaware On March 28, 2014, the Company
initiated litigation against Cisco Systems Inc. (Cisco) in Spherix Incorporated v. Cisco Systems Inc., Case No. 1:14-cv-00393-
SLR, in the United States District Court for the District of Delaware for infringement of U.S. Patent Nos. RE40467; 6,697,325;
6,578,086; 6,222,848; 6,130,877; 5,970,125; 6,807,174; 7,397,763; 7,664,123; 7,385,998; and 8,607,323 (collectively, the Asserted
Patents). The complaint alleges that Cisco has manufactured, sold, offered for sale and/or imported technology that infringes
the Asserted Patents. The Company is seeking relief in the form of a finding of infringement of the Asserted Patents, an accounting
of all damages sustained by the Company as a result of Ciscos infringement, actual damages, enhanced damages under 35 U.S.C.
Section 284, attorneys fees and costs. On July 8, 2014, the Company filed its amended complaint to reflect that certain
of the patents asserted were assigned to its wholly-owned subsidiary NNPT LLC (NNPT), based in Longview, Texas. By
the amended complaint, NNPT was added as a co-plaintiff with the Company. On August 5, 2014, Cisco filed a motion to dismiss certain
claims alleged in the amended complaint. On August 26, 2014, the Company and NNPT filed an opposition to Ciscos motion to
dismiss. On September 5, 2014, Cisco filed its reply brief regarding its motion to dismiss. On March 9, 2015, Cisco moved to consolidate
certain claims relating to alleged obligations by the Company to license Cisco on two unrelated patents, which Cisco had made against
the Company on June 6, 2014 in the pending case Bockstar Technologies LLC v. Cisco Systems, Inc. inter partes Bockstar Markman Spherix Incorporated v.
Juniper Networks, Inc., Case No. 1:14-cv-00578-SLR, in the United States District Court for the District of Delaware On May 2, 2014, the Company
initiated litigation against Juniper Networks, Inc. (Juniper) in Spherix Incorporated v. Juniper Networks,
Inc. Markman NNPT, LLC v. Huawei Investment
&amp; Holding Co., Ltd. et al., Case No. 2:14-cv-00677-JRG-RSP, in the United States District Court for the Eastern District of
Texas On June 9, 2014, NNPT initiated
litigation against Futurewei Technologies, Inc., Huawei Device (Hong Kong) Co., Ltd., Huawei Device USA Inc., Huawei Investment
&amp; Holding Co., Ltd., Huawei Technologies Co., Ltd., Huawei Technologies Cooperatif U.A., and Huawei Technologies USA Inc. (collectively
Huawei), in NNPT, LLC v. Huawei Investment &amp; Holding Co., Ltd. et al. Markman Markman inter partes Markman Markman Markman Spherix Incorporated v.
Verizon Services Corp. et al., Case No. 1:14-cv-00721-GBL-TCB, in the United States District Court for the Eastern District of
Virginia On June 11, 2014, the Company
initiated litigation against Verizon Services Corp.; Verizon South Inc.; Verizon Virginia LLC; Verizon Communications Inc.; Verizon
Federal Inc.; Verizon Business Network Services Inc.; and MCI Communications Services, Inc. (collectively, Verizon)
in Spherix Incorporated v. Verizon Services Corp. et al. Markman Markman Markman inter
partes Spherix Incorporated v.
Verizon Services Corp. et al., Case No. 1:15-cv-0576-GBL-IDD, in the United States District Court for the Eastern District of Virginia On May 1, 2015, the Company
initiated litigation against Verizon Services Corp.; Verizon South Inc.; Verizon Virginia LLC; Verizon Communications Inc.; Verizon
Federal Inc.; Verizon Business Network Services Inc.; MCI Communications Services, Inc.; Cellco Partnership d/b/a Verizon Wireless;
and Cisco Systems, Inc. (collectively, Defendants) in Spherix Incorporated v. Verizon Services Corp. et al Cisco Systems, Inc. v.
Spherix Incorporated, 1:15-cv-00559-SLR, in the United States District Court for the District of Delaware On June 30, 2015, Cisco Systems,
Inc. initiated litigation against the Company in United States District Court for the District of Delaware, requesting a declaration
of non-infringement U.S. Patent No. RE45,598, which issued on June 30, 2015, and, with respect to that patent, alleging breach
of contract, breach of covenant of good faith and fair dealing implied in contract and promissory estoppel. On August 28, 2015,
the Company filed motions to dismiss the case in light of previously filed case, case No. 1:15-cv-0576-GBL-IDD, in the Eastern
District of Virginia, which involves U.S. Patent No. RE45,598. Counterclaims In the ordinary course of
business, the Company, along with the Companys wholly-owned subsidiaries, will initiate litigation against parties whom
the Company believe have infringed on intellectual property rights and technologies. The initiation of such litigation exposes
us to potential counterclaims initiated by the defendants. Currently, as stated above, defendants in the cases Spherix
Incorporated v. VTech Telecommunications Ltd. Spherix Incorporated v. Uniden Corporation; Spherix Incorporated v.
Cisco Systems Inc., and NNPT, LLC v. Huawei Investment &amp; Holding Co., Ltd. et al.</t>
  </si>
  <si>
    <t>Summary of Significant Accounting Policies (Policies)</t>
  </si>
  <si>
    <t>Significant Accounting Policies</t>
  </si>
  <si>
    <t>There have been no material changes in
the Companys significant accounting policies other than described below to those previously disclosed in the 2014 Annual
Report on Form 10-K filed with the U.S. Securities and Exchange Commission on March 30, 2015.</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5, and the condensed consolidated results of its operations for the three and nine-month periods ended September 30, 2015 and
2014, and the condensed consolidated results of its cash flows for the nine-month periods ended September 30, 2015 and 2014. This
report should be read in conjunction with the Companys Annual Report on Form 10-K, which does contain the complete information
and disclosure for the year ended December 31, 2014. The accompanying condensed consolidated
financial statements include the accounts of the Company and its wholly-owned subsidiaries, Biospherics Incorporated, Nuta Technology
Corp. (Nuta), Spherix Portfolio Acquisition I, Inc. (SPXI), Spherix Portfolio Acquisition II, Inc.
(SPXII), Guidance IP, LLC (Guidance), CompuFill LLC (CompuFill) , Directional IP,
LLC (Directional) and NNPT, LLC (NNPT). All significant intercompany balances and transactions have
been eliminated in consolidation.</t>
  </si>
  <si>
    <t>Reclassification</t>
  </si>
  <si>
    <t xml:space="preserve">Certain reclassifications have been made
to prior year amounts to conform to the current year presentation. </t>
  </si>
  <si>
    <t>Use of Estimates</t>
  </si>
  <si>
    <t>The accompanying condensed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Impairment of Intangible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termined it was necessary to test its intangible assets for impairment during the second quarter
of 2015 (see Note 4). There were no indicators of impairment during the third quarter of 2015.</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ccounting Standards Codification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d the fair value of
the reporting unit using a market approach in combination with a discounted operating cash flow approach.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entit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Refer to Note 4 for further discussion of the interim goodwill impairment test performed
by the Company as of June 30, 2015.</t>
  </si>
  <si>
    <t>Warrant Liability</t>
  </si>
  <si>
    <t>The Company accounts for the 7,035,024
common stock warrants issued in connection with its July 21, 2015 offering of units consisting of common stock and warrants for
the purchase of common stock (the July 2015 Financing) in accordance with the guidance contained in ASC 815-40-15-7D,
Contracts in Entitys Own Equity. Under that accounting standard, these warrants (the July 2015 Warrants)
do not meet the criteria for equity treatment and must be recorded as a liability. Accordingly, the Company classifies the July
2015 Warrants as a liability at their fair value and adjusts the instruments to fair value at each reporting period. This liability
is subject to re-measurement at each balance sheet date until the July 2015 Warrants are exercised, and any change in fair value
is recognized in the Companys statements of operations. The fair value of the July 2015 Warrants have been estimated using
a binomial valuation model (see Note 5).</t>
  </si>
  <si>
    <t>Net Loss per Share</t>
  </si>
  <si>
    <t xml:space="preserve">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Securities that could potentially dilute
loss per share in the future that were not included in the computation of diluted loss per share at September 30, 2015 and 2014
are as follows:
As of September 30,
2015 2014
Convertible preferred stock 5,044,821 5,156,841
Warrants to purchase common stock 7,804,827 775,021
Non-vested restricted stock awards - 15,000
Options to purchase common stock 5,498,701 5,298,877
Total 18,348,349 11,245,739 </t>
  </si>
  <si>
    <t>Subsequent Events</t>
  </si>
  <si>
    <t>The Company has evaluated the period after the balance sheet date but prior to the issuance of the financial statement, and
determined that there were no subsequent events or transactions that required recognition or disclosure in the condensed consolidated
financial statements, except as disclosed..</t>
  </si>
  <si>
    <t>Summary of Significant Accounting Policies (Tables)</t>
  </si>
  <si>
    <t>Diluted earning per share Calculation</t>
  </si>
  <si>
    <t xml:space="preserve">Securities that could potentially dilute
loss per share in the future that were not included in the computation of diluted loss per share at September 30, 2015 and 2014
are as follows:
As of September 30,
2015 2014
Convertible preferred stock 5,044,821 5,156,841
Warrants to purchase common stock 7,804,827 775,021
Non-vested restricted stock awards - 15,000
Options to purchase common stock 5,498,701 5,298,877
Total 18,348,349 11,245,739 </t>
  </si>
  <si>
    <t>Goodwill and Intangible Assets (Tables)</t>
  </si>
  <si>
    <t>Amortization to acquired intangible assets</t>
  </si>
  <si>
    <t xml:space="preserve">The gross carrying amounts related to
acquired intangible assets as of September 30, 2015 are as follows (in thousands, except year amounts):
September 30, 2015 Weighted average amortization period (years)
Patent Portfolios at December 31, 2014, net $ 55,004 5.62
Amortization expenses 5,594
Impairment loss 35,500
Patent Portfolios at September 30, 2015, net $ 13,910 4.88 The accumulated amortization related
to acquired intangible assets for the three and nine months ended September 30, 2015 and 2014 are as follows (in thousands, except
year amounts):
Amortization Expense for the Three Months Ended September 30, Amortization Expense for the Nine Months Ended September 30,
Date Acquired and Description 2015 2014 2015 2014
7/24/13 - Rockstar patent portfolio $ 35 $ 118 $ 268 $ 351
9/10/13 - North South patent portfolio 10 33 74 97
12/31/13 - Rockstar patent portfolio 677 2,325 5,252 6,906
$ 722 $ 2,476 $ 5,594 $ 7,354 </t>
  </si>
  <si>
    <t>Future amortization of all patents</t>
  </si>
  <si>
    <t xml:space="preserve">The future amortization of these intangible
assets was based on the adjusted carrying amount. Future amortization of all patents is as follows (in thousands):
Rockstar North South Rockstar
Portfolio Portfolio Portfolio
Acquired Acquired Acquired Total
24-Jul-13 10-Sep-13 31-Dec-13 Amortization
Three Months Ended December 31, 2015 $ 35 $ 10 $ 678 $ 723
Year Ended December 31, 2016 139 39 2,696 2,874
Year Ended December 31, 2017 138 40 2,688 2,866
Year Ended December 31, 2018 138 40 2,689 2,867
Year Ended December 31, 2019 138 40 2,688 2,866
Thereafter 285 88 1,341 1,714
Total $ 873 $ 257 $ 12,780 $ 13,910 </t>
  </si>
  <si>
    <t>Fair Value of Financial Assets and Liabilities (Tables)</t>
  </si>
  <si>
    <t>Financial liabilities measured at fair value on a recurring basis</t>
  </si>
  <si>
    <t xml:space="preserve">The following table presents the Companys
assets and liabilities that are measured at fair value at September 30, 2015 and December 31, 2014 (in thousands):
Fair value measured at September 30, 2015
Total carrying value at September 30, Quoted prices in active markets Significant other observable inputs Significant unobservable inputs
2015 (Level 1) (Level 2) (Level 3)
Assets
Marketable securities - mutual funds $ 775 $ 775 $ - $ -
Liabilities
Fair value of warrant liabilities $ 1,759 $ - $ - $ 1,759
Fair value measured at December 31, 2014
Total carrying value at December 31, Quoted prices in active markets Significant other observable inputs Significant unobservable inputs
2014 (Level 1) (Level 2) (Level 3)
Assets
Marketable securities - mutual funds $ 3,500 $ 3,500 $ - $ - </t>
  </si>
  <si>
    <t>Significant assumptions used in the valuations</t>
  </si>
  <si>
    <t>A summary of quantitative information
with respect to the valuation methodology and significant unobservable inputs used for the Companys warrant liabilities
that are categorized within Level 3 of the fair value hierarchy at the date of issuance and as of September 30, 2015 is as
follows:
Date of valuation July 21, 2015 September 30,2015
Risk-free interest rate 1.69 % 1.37%
Expected volatility 100.00 % 100.00%
Expected life (in years) 5.5 5.3
Expected dividend yield - -</t>
  </si>
  <si>
    <t>Changes in the fair value of the Company's Level 3 inputs</t>
  </si>
  <si>
    <t xml:space="preserve">The following table sets forth a summary
of the changes in the fair value of the Companys Level 3 financial liabilities that are measured at fair value on a recurring
basis as of September 30, 2015 (in thousands):
Beginning balance at January 1, 2015 $ -
Recognition of warrant liabilities 985
Fair value adjustment of warrant liabilities 774
Ending balance at September 30, 2015 $ 1,759 </t>
  </si>
  <si>
    <t>Stockholders' Equity and Redeemable Convertible Preferred Stock (Tables)</t>
  </si>
  <si>
    <t>Preferred Stock</t>
  </si>
  <si>
    <t>The Company had designated separate series
of its capital stock as of September 30, 2015 and December 31, 2014 as summarized below:
Number of Shares Issued
and Outstanding as of
September 30, 2015 December 31, 2014 Par Value Conversion Ratio
Series "A" - - $ 0.0001 N/A
Series "C" 1 1 0.0001 1:1
Series D" 4,725 4,725 0.0001 10:1
Series D-1" 834 834 0.0001 10:1
Series F-1" - - 0.0001 1:1
Series H" 439,043 439,043 0.0001 10:1
Series I 29,940 35,541 0.0001 20:1
Series J - - 0.0001 1:1</t>
  </si>
  <si>
    <t>Summary of warrant activity</t>
  </si>
  <si>
    <t xml:space="preserve">A summary of warrant activity for the
nine months ended September 30, 2015 is presented below:
Warrants Weighted Average Exercise Price Total Intrinsic Value Weighted Average Remaining Contractual Life (in years)
Outstanding as of December 31, 2014 769,803 $ 13.70 $ - 4.03
Issued 7,035,024 0.43 - 5.31
Outstanding as of September 30, 2015 7,804,827 $ 1.74 $ - 5.11
Exercisable as of September 30, 2015 769,803 $ 13.70 $ - 3.28 </t>
  </si>
  <si>
    <t>Fair value of options granted</t>
  </si>
  <si>
    <t>The fair value of options granted in
2015 and 2014 was estimated using the following assumptions:
For the Three Months Ended September 30, For the Nine Months Ended September 30,
2015 2014 2015 2014
Exercise price $0.22 - $1.73 $1.34 - $1.79 $0.22 - $1.73 $1.34 - $5.83
Expected stock price volatility 117.2% - 130.4% 77.7% - 79.0% 117.2% - 130.4% 77.7% - 90.6%
Risk-free rate of interest 0.74% - 1.08% 0.95% - 1.76% 0.74% - 1.08% 0.76% - 1.76%
Term (years) 1.9 - 3.0 2.5 - 5.3 1.9 - 3.0 2.5 - 5.5</t>
  </si>
  <si>
    <t>Summary of option activity</t>
  </si>
  <si>
    <t xml:space="preserve">A summary of option activity under the
Companys employee stock option plan for the nine months ended September 30, 2015 is presented below:
Number of Shares Weighted Average Exercise Price Total Intrinsic Value Weighted Average Remaining Contractual Life (in years)
Outstanding as of December 31, 2014 5,243,877 $ 4.97 $ - 6.0
Employee options granted 450,000 0.50 - 4.7
Employee options forfeited (250,000 ) - - -
Employee options expired (176 ) - - -
Outstanding as of September 30, 2015 5,443,701 4.69 $ 34,500 5.3
Options vested and expected to vest 5,443,701 4.69 - 5.3
Options vested and exercisable 5,406,076 $ 4.72 $ - 5.3 A summary of option activity under
the Companys non-employee stock option plan for the nine months ended September 30, 2015 is presented below:
Number of Shares Weighted Average Exercise Price Total Intrinsic Value Weighted Average Remaining Contractual Life (in years)
Outstanding as of December 31, 2014 55,000 $ 5.16 $ - 6.4
Non-employee options granted - - - -
Outstanding as of September 30, 2015 55,000 5.16 - 5.7
Options vested and expected to vest 55,000 5.16 - 5.7
Options vested and exercisable 55,000 $ 5.16 $ - 5.7 </t>
  </si>
  <si>
    <t>Summary of the restricted stock award activity</t>
  </si>
  <si>
    <t xml:space="preserve">A summary of the restricted stock award
activity for the nine months ended September 30, 2015 is as follows:
Number of Units Weighted Average Grant Day Fair Value
Nonvested at December 31, 2014 7,500 $ 2.63
Granted 127,933 0.45
Vested (135,433 ) 0.56
Nonvested at September 30, 2015 - $ - </t>
  </si>
  <si>
    <t>Stock-based compensation expense</t>
  </si>
  <si>
    <t xml:space="preserve">Stock-based compensation for the three
months and nine months ended September 30, 2015 and 2014 was comprised of the following (in thousands):
For the Three Months Ended September 30, For the Nine Months Ended September 30,
2015 2014 2015 2014
Employee restricted stock awards $ - $ 19 $ 11 $ 33
Employee stock option awards 64 1,547 154 11,698
Non-employee restricted stock awards 25 15 58 175
Non-employee option awards - - - 48
Total compensation expense $ 89 $ 1,581 $ 223 $ 11,954 </t>
  </si>
  <si>
    <t>Organization and Description of Business (Details Narrative) - USD ($) $ / shares in Units, $ in Thousands</t>
  </si>
  <si>
    <t>Jul. 15, 2015</t>
  </si>
  <si>
    <t>Sep. 21, 2015</t>
  </si>
  <si>
    <t>Mar. 24, 2015</t>
  </si>
  <si>
    <t>Aug. 06, 2015</t>
  </si>
  <si>
    <t>Common stock shares issued</t>
  </si>
  <si>
    <t>Common stock shares par value per share</t>
  </si>
  <si>
    <t>First Grace Period [Member]</t>
  </si>
  <si>
    <t>Common stock bid price per share</t>
  </si>
  <si>
    <t>Common stock bid price grace period</t>
  </si>
  <si>
    <t>30 days</t>
  </si>
  <si>
    <t>Second Grace Period [Member]</t>
  </si>
  <si>
    <t>10 days</t>
  </si>
  <si>
    <t>Placement Agency Agreement [Member] | Capital Markets, LLC [Member]</t>
  </si>
  <si>
    <t>Common stock warrants purchase</t>
  </si>
  <si>
    <t>Common stock warrants exercised</t>
  </si>
  <si>
    <t>Common stock warrants closed date</t>
  </si>
  <si>
    <t>Jul. 21,
		2015</t>
  </si>
  <si>
    <t>Liquidity and Financial Condition (Details Narrative) - USD ($) $ in Thousands</t>
  </si>
  <si>
    <t>6 Months Ended</t>
  </si>
  <si>
    <t>12 Months Ended</t>
  </si>
  <si>
    <t>Jun. 30, 2015</t>
  </si>
  <si>
    <t>Dec. 31, 2015</t>
  </si>
  <si>
    <t>working capital deficiency</t>
  </si>
  <si>
    <t>Non-cash impairment loss on intangible assets</t>
  </si>
  <si>
    <t>Series I Redeemable Convertible Preferred Stock [Member]</t>
  </si>
  <si>
    <t>Outstanding shares redeemed</t>
  </si>
  <si>
    <t>Outstanding shares redemption price</t>
  </si>
  <si>
    <t>Series I Redeemable Convertible Preferred Stock [Member] | Subsequent Event [Member]</t>
  </si>
  <si>
    <t>Summary of Significant Accounting Policies (Details) - shares</t>
  </si>
  <si>
    <t>Potentially dilute securities excluded from calculation</t>
  </si>
  <si>
    <t>Convertible preferred stock [Member]</t>
  </si>
  <si>
    <t>Warrants to purchase common stock [Member]</t>
  </si>
  <si>
    <t>Non-vested restricted stock awards [Member]</t>
  </si>
  <si>
    <t>Options to purchase common stock [Member]</t>
  </si>
  <si>
    <t>Summary of Significant Accounting Policies (Details Narrative) - USD ($) $ in Thousands</t>
  </si>
  <si>
    <t>Jul. 21, 2015</t>
  </si>
  <si>
    <t>July 2015 Financing [Member]</t>
  </si>
  <si>
    <t>Common stock warrants issued</t>
  </si>
  <si>
    <t>Goodwill and Intangible Assets (Details) - USD ($) $ in Thousands</t>
  </si>
  <si>
    <t>Patent Portfolios at December 31, 2014, net</t>
  </si>
  <si>
    <t>Amortization expenses</t>
  </si>
  <si>
    <t>Impairment loss</t>
  </si>
  <si>
    <t>Patent Portfolios at September 30, 2015, net</t>
  </si>
  <si>
    <t>Patents [Member]</t>
  </si>
  <si>
    <t>Weighted average amortization period</t>
  </si>
  <si>
    <t>4 years 10 months 17 days</t>
  </si>
  <si>
    <t>5 years 7 months 13 days</t>
  </si>
  <si>
    <t>Goodwill and Intangible Assets (Details 1) - USD ($) $ in Thousands</t>
  </si>
  <si>
    <t>7/24/13 - Rockstar Patent Portfolio Acquired [Member]</t>
  </si>
  <si>
    <t>9/10/13 - North South patent portfolio Acquired [Member]</t>
  </si>
  <si>
    <t>12/31/13 - Rockstar Patent Portfolio Acquired [Member]</t>
  </si>
  <si>
    <t>Goodwill and Intangible Assets (Details 2) - USD ($) $ in Thousands</t>
  </si>
  <si>
    <t>Three Months Ended December 31, 2015</t>
  </si>
  <si>
    <t>Year Ended December 31, 2016</t>
  </si>
  <si>
    <t>Year Ended December 31, 2017</t>
  </si>
  <si>
    <t>Year Ended December 31, 2018</t>
  </si>
  <si>
    <t>Year Ended December 31, 2019</t>
  </si>
  <si>
    <t>Thereafter</t>
  </si>
  <si>
    <t>Total</t>
  </si>
  <si>
    <t>Goodwill and Intangible Assets (Details Narrative) - USD ($) $ in Thousands</t>
  </si>
  <si>
    <t>Event requiring that goodwill be tested for impairment</t>
  </si>
  <si>
    <t>The market price of the Common Stock decreased from $1.13 to $0.48</t>
  </si>
  <si>
    <t>Finite-lived intangible assets amortization expense</t>
  </si>
  <si>
    <t>Weighted average life in years of patent portfolios</t>
  </si>
  <si>
    <t>5 years 1 month 17 days</t>
  </si>
  <si>
    <t>Fair value of the patent portfolio</t>
  </si>
  <si>
    <t>Impairment charge of patent portfolio</t>
  </si>
  <si>
    <t>Fair Value of Financial Assets and Liabilities (Details) - USD ($) $ in Thousands</t>
  </si>
  <si>
    <t>Assets</t>
  </si>
  <si>
    <t>Marketable securities - mutual funds</t>
  </si>
  <si>
    <t>Liabilities</t>
  </si>
  <si>
    <t>Fair value of warrant liabilities</t>
  </si>
  <si>
    <t>Level 1 [Member]</t>
  </si>
  <si>
    <t>Level 2 [Member]</t>
  </si>
  <si>
    <t>Level 3 [Member]</t>
  </si>
  <si>
    <t>Fair Value of Financial Assets and Liabilities (Details 1)</t>
  </si>
  <si>
    <t>1 Months Ended</t>
  </si>
  <si>
    <t>Valuation methodology and significant unobservable inputs</t>
  </si>
  <si>
    <t>Risk-free interest rate</t>
  </si>
  <si>
    <t>1.69%</t>
  </si>
  <si>
    <t>1.37%</t>
  </si>
  <si>
    <t>Expected volatility</t>
  </si>
  <si>
    <t>100.00%</t>
  </si>
  <si>
    <t>Expected life (in years)</t>
  </si>
  <si>
    <t>5 years 6 months</t>
  </si>
  <si>
    <t>5 years 3 months 18 days</t>
  </si>
  <si>
    <t>Expected dividend yield</t>
  </si>
  <si>
    <t>Fair Value of Financial Assets and Liabilities (Details 2) - USD ($) $ in Thousands</t>
  </si>
  <si>
    <t>Fair value adjustment of warrant liabilities</t>
  </si>
  <si>
    <t>Beginning balance at January 1, 2015</t>
  </si>
  <si>
    <t>Recognition of warrant liabilities</t>
  </si>
  <si>
    <t>Ending balance at September 30, 2015</t>
  </si>
  <si>
    <t>Fair Value of Financial Assets and Liabilities (Details Narrative) - $ / shares</t>
  </si>
  <si>
    <t>Binomial model based on expected volatility</t>
  </si>
  <si>
    <t>Warrants exercisable date</t>
  </si>
  <si>
    <t>Jan. 22,
		2016</t>
  </si>
  <si>
    <t>Warrants exercise price per share</t>
  </si>
  <si>
    <t>Stockholders' Equity and Redeemable Convertible Preferred Stock (Details) - $ / shares</t>
  </si>
  <si>
    <t>Par Value</t>
  </si>
  <si>
    <t>Conversion Ratio</t>
  </si>
  <si>
    <t>N/A</t>
  </si>
  <si>
    <t>1:1</t>
  </si>
  <si>
    <t>10:1</t>
  </si>
  <si>
    <t>20:1</t>
  </si>
  <si>
    <t>Stockholders' Equity and Redeemable Convertible Preferred Stock (Details 1) - Warrants - USD ($) $ / shares in Units, $ in Thousands</t>
  </si>
  <si>
    <t>Warrants</t>
  </si>
  <si>
    <t>Outstanding at beginning of year</t>
  </si>
  <si>
    <t>Issued</t>
  </si>
  <si>
    <t>Outstanding at end of year</t>
  </si>
  <si>
    <t>Exercisable as of September 30, 2015</t>
  </si>
  <si>
    <t>Weighted Average Exercise Price</t>
  </si>
  <si>
    <t>Total Intrinsic Value</t>
  </si>
  <si>
    <t>Weighted Average Remaining Contractual Life (in years)</t>
  </si>
  <si>
    <t>Weighted average remaining contractual life Outstanding</t>
  </si>
  <si>
    <t>5 years 1 month 10 days</t>
  </si>
  <si>
    <t>4 years 11 days</t>
  </si>
  <si>
    <t>Weighted average remaining contractual life, Issued</t>
  </si>
  <si>
    <t>5 years 3 months 22 days</t>
  </si>
  <si>
    <t>3 years 3 months 11 days</t>
  </si>
  <si>
    <t>Stockholders' Equity and Redeemable Convertible Preferred Stock (Details 2) - $ / shares</t>
  </si>
  <si>
    <t>Minimum [Member]</t>
  </si>
  <si>
    <t>Exercise price</t>
  </si>
  <si>
    <t>Expected stock price volatility</t>
  </si>
  <si>
    <t>117.20%</t>
  </si>
  <si>
    <t>77.70%</t>
  </si>
  <si>
    <t>Risk-free rate of interest</t>
  </si>
  <si>
    <t>0.74%</t>
  </si>
  <si>
    <t>0.95%</t>
  </si>
  <si>
    <t>0.76%</t>
  </si>
  <si>
    <t>Term (years)</t>
  </si>
  <si>
    <t>1 year 10 months 24 days</t>
  </si>
  <si>
    <t>2 years 6 months</t>
  </si>
  <si>
    <t>Maximum [Member]</t>
  </si>
  <si>
    <t>130.40%</t>
  </si>
  <si>
    <t>79.00%</t>
  </si>
  <si>
    <t>90.60%</t>
  </si>
  <si>
    <t>1.08%</t>
  </si>
  <si>
    <t>1.76%</t>
  </si>
  <si>
    <t>3 years</t>
  </si>
  <si>
    <t>Stockholders' Equity and Redeemable Convertible Preferred Stock (Details 3) - USD ($) $ / shares in Units, $ in Thousands</t>
  </si>
  <si>
    <t>May. 24, 2015</t>
  </si>
  <si>
    <t>Number of Shares</t>
  </si>
  <si>
    <t>Options expired</t>
  </si>
  <si>
    <t>Employee</t>
  </si>
  <si>
    <t>Options granted</t>
  </si>
  <si>
    <t>Options forfeited</t>
  </si>
  <si>
    <t>Options vested and expected to vest</t>
  </si>
  <si>
    <t>Options vested and exercisable</t>
  </si>
  <si>
    <t>Weighted average remaining contractual life Outstanding, Beginning Balance</t>
  </si>
  <si>
    <t>6 years</t>
  </si>
  <si>
    <t>4 years 8 months 12 days</t>
  </si>
  <si>
    <t>Weighted average remaining contractual life Outstanding, Ending Balance</t>
  </si>
  <si>
    <t>Stockholders' Equity and Redeemable Convertible Preferred Stock (Details 4) - Non-Employee [Member] $ / shares in Units, $ in Thousands</t>
  </si>
  <si>
    <t>Sep. 30, 2015USD ($)$ / sharesshares</t>
  </si>
  <si>
    <t>Outstanding at beginning of year | $ / shares</t>
  </si>
  <si>
    <t>Options granted | $ / shares</t>
  </si>
  <si>
    <t>Outstanding at end of year | $ / shares</t>
  </si>
  <si>
    <t>Options vested and expected to vest | $ / shares</t>
  </si>
  <si>
    <t>Options vested and exercisable | $ / shares</t>
  </si>
  <si>
    <t>Outstanding at beginning of year | $</t>
  </si>
  <si>
    <t>Outstanding at end of year | $</t>
  </si>
  <si>
    <t>6 years 4 months 24 days</t>
  </si>
  <si>
    <t>0 years</t>
  </si>
  <si>
    <t>5 years 8 months 12 days</t>
  </si>
  <si>
    <t>Stockholders' Equity and Redeemable Convertible Preferred Stock (Details 5) - Restricted Stock [Member] - $ / shares</t>
  </si>
  <si>
    <t>Jan. 05, 2015</t>
  </si>
  <si>
    <t>Nonvested Beginning Balance, Shares</t>
  </si>
  <si>
    <t>Granted, Shares</t>
  </si>
  <si>
    <t>Vested, Shares</t>
  </si>
  <si>
    <t>Nonvested Ending Balance, Shares</t>
  </si>
  <si>
    <t>Nonvested Beginning Balance, Weighted Average Grant Day Fair Value</t>
  </si>
  <si>
    <t>Granted, Weighted Average Grant Day Fair Value</t>
  </si>
  <si>
    <t>Vested, Weighted Average Grant Day Fair Value</t>
  </si>
  <si>
    <t>Nonvested Ending Balance, Weighted Average Grant Day Fair Value</t>
  </si>
  <si>
    <t>Stockholders' Equity and Redeemable Convertible Preferred Stock (Details 6) - USD ($) $ in Thousands</t>
  </si>
  <si>
    <t>Jun. 30, 2014</t>
  </si>
  <si>
    <t>Total compensation expense</t>
  </si>
  <si>
    <t>Employee restricted stock awards [Member]</t>
  </si>
  <si>
    <t>Employee stock option awards [Member]</t>
  </si>
  <si>
    <t>Non-employee restricted stock awards [Member]</t>
  </si>
  <si>
    <t>Non-employee option awards [Member]</t>
  </si>
  <si>
    <t>Stockholders' Equity and Redeemable Convertible Preferred Stock (Details Narrative) - USD ($) $ / shares in Units, $ in Thousands</t>
  </si>
  <si>
    <t>Jun. 15, 2015</t>
  </si>
  <si>
    <t>Apr. 03, 2014</t>
  </si>
  <si>
    <t>Dec. 31, 2013</t>
  </si>
  <si>
    <t>Oct. 06, 2015</t>
  </si>
  <si>
    <t>Jun. 10, 2015</t>
  </si>
  <si>
    <t>Preferred stock redemption amount</t>
  </si>
  <si>
    <t>Stock-based compensation expenses</t>
  </si>
  <si>
    <t>Estimated future stock-based compensation expense relating to unvested stock options</t>
  </si>
  <si>
    <t>Estimated future stock-based compensation expense relating to unvested stock options, period</t>
  </si>
  <si>
    <t>10 months 24 days</t>
  </si>
  <si>
    <t>0.00%</t>
  </si>
  <si>
    <t>Issuance of non qualified stock option</t>
  </si>
  <si>
    <t>Issuance of non qualified stock option, exercise price</t>
  </si>
  <si>
    <t>Percentage of stock option vested</t>
  </si>
  <si>
    <t>50.00%</t>
  </si>
  <si>
    <t>Gross Proceeds</t>
  </si>
  <si>
    <t>Options Forfeited</t>
  </si>
  <si>
    <t>Reverse of option expense</t>
  </si>
  <si>
    <t>Stock redeemed, shares</t>
  </si>
  <si>
    <t>Stock redeemed, value</t>
  </si>
  <si>
    <t>Preferred stock redemption price</t>
  </si>
  <si>
    <t>Interest rate</t>
  </si>
  <si>
    <t>15.00%</t>
  </si>
  <si>
    <t>Proceeds from Convertible Preferred Stock</t>
  </si>
  <si>
    <t>Preferred stock redemption term</t>
  </si>
  <si>
    <t>The Company and Rockstar entered into a series
of agreements which require the Company to redeem $20 million of stated value
of Series I Convertible Preferred Stock in $5 million increments on each of the
6, 12, 18 and 24 months anniversary of the purchase.</t>
  </si>
  <si>
    <t>Series I Redeemable Convertible Preferred Stock [Member] | RPX [Member]</t>
  </si>
  <si>
    <t>Restricted Stock [Member]</t>
  </si>
  <si>
    <t>Options fully vested common shares</t>
  </si>
  <si>
    <t>Consulting Agreement [Member] | Restricted Stock [Member]</t>
  </si>
  <si>
    <t>Monthly consulting fee</t>
  </si>
  <si>
    <t>Director [Member]</t>
  </si>
  <si>
    <t>Options term</t>
  </si>
  <si>
    <t>5 years</t>
  </si>
  <si>
    <t>Grant date fair value of options</t>
  </si>
  <si>
    <t>Transaction One [Member]</t>
  </si>
  <si>
    <t>Transaction Two [Member]</t>
  </si>
  <si>
    <t>Subsequent Event [Member]</t>
  </si>
  <si>
    <t>Subsequent Event [Member] | Series I Redeemable Convertible Preferred Stock [Member]</t>
  </si>
  <si>
    <t>Subsequent Event [Member] | Transaction One [Member]</t>
  </si>
  <si>
    <t>Expenses related to offering of common stock and warrants</t>
  </si>
  <si>
    <t>Cash fee to placement agent</t>
  </si>
  <si>
    <t>8.00%</t>
  </si>
  <si>
    <t>Class of Warrant or Right, Number of Securities Called by Each Warrant or Right</t>
  </si>
  <si>
    <t>Purchase price per unit of warrants</t>
  </si>
  <si>
    <t>Exercise price of warrants</t>
  </si>
  <si>
    <t>Warrants term</t>
  </si>
  <si>
    <t>Number of shares of common stock own</t>
  </si>
  <si>
    <t>4.99%</t>
  </si>
  <si>
    <t>Increase limitation, percentage</t>
  </si>
  <si>
    <t>9.99%</t>
  </si>
  <si>
    <t>Subsequent financing common stock, percentage</t>
  </si>
  <si>
    <t>Proceeds from exercise of Warrants</t>
  </si>
  <si>
    <t>Related Party Transactions (Details Narrative) - USD ($) $ in Thousands</t>
  </si>
  <si>
    <t>Aug. 10, 2015</t>
  </si>
  <si>
    <t>Feb. 28, 2015</t>
  </si>
  <si>
    <t>Mar. 31, 2015</t>
  </si>
  <si>
    <t>Consulting expenses</t>
  </si>
  <si>
    <t>Chief Financial Officer [Member]</t>
  </si>
  <si>
    <t>Reduced monthly fee</t>
  </si>
  <si>
    <t>Base Fees</t>
  </si>
  <si>
    <t>Interim Chief Financial Officer [Member]</t>
  </si>
  <si>
    <t>Base salary</t>
  </si>
  <si>
    <t>Increased base salary</t>
  </si>
  <si>
    <t>Mr. Goldberg [Member]</t>
  </si>
  <si>
    <t>Quarterly retainer amount</t>
  </si>
  <si>
    <t>Target Bonus [Member]</t>
  </si>
  <si>
    <t>Accrued Bonus [Member]</t>
  </si>
  <si>
    <t>Reversed benefi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23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34459430</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38</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36</v>
      </c>
      <c t="s" s="4" r="B9">
        <v>166</v>
      </c>
    </row>
    <row spans="1:2" r="10">
      <c t="s" s="4" r="A10">
        <v>167</v>
      </c>
      <c t="s" s="4" r="B10">
        <v>168</v>
      </c>
    </row>
    <row spans="1:2" r="11">
      <c t="s" s="4" r="A11">
        <v>169</v>
      </c>
      <c t="s" s="4" r="B11">
        <v>170</v>
      </c>
    </row>
    <row spans="1:2" r="12">
      <c t="s" s="4" r="A12">
        <v>171</v>
      </c>
      <c t="s" s="4" r="B12">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38</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41</v>
      </c>
    </row>
    <row spans="1:2" r="4">
      <c t="s" s="4" r="A4">
        <v>177</v>
      </c>
      <c t="s" s="4" r="B4">
        <v>178</v>
      </c>
    </row>
    <row spans="1:2" r="5">
      <c t="s" s="4" r="A5">
        <v>179</v>
      </c>
      <c t="s" s="4" r="B5">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181</v>
      </c>
      <c t="s" s="2" r="B1">
        <v>1</v>
      </c>
    </row>
    <row spans="1:2" r="2">
      <c t="s" s="2" r="B2">
        <v>2</v>
      </c>
    </row>
    <row spans="1:2" r="3">
      <c t="s" s="3" r="A3">
        <v>144</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s="1" r="A1">
        <v>188</v>
      </c>
      <c t="s" s="2" r="B1">
        <v>1</v>
      </c>
    </row>
    <row spans="1:2" r="2">
      <c t="s" s="2" r="B2">
        <v>2</v>
      </c>
    </row>
    <row spans="1:2" r="3">
      <c t="s" s="3" r="A3">
        <v>147</v>
      </c>
    </row>
    <row spans="1:2" r="4">
      <c t="s" s="4" r="A4">
        <v>189</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201</v>
      </c>
      <c t="s" s="2" r="B1">
        <v>202</v>
      </c>
      <c t="s" s="2" r="C1">
        <v>203</v>
      </c>
      <c t="s" s="2" r="D1">
        <v>204</v>
      </c>
      <c t="s" s="2" r="E1">
        <v>2</v>
      </c>
      <c t="s" s="2" r="F1">
        <v>205</v>
      </c>
      <c t="s" s="2" r="G1">
        <v>28</v>
      </c>
    </row>
    <row spans="1:7" r="2">
      <c t="s" s="4" r="A2">
        <v>206</v>
      </c>
      <c t="n" s="5" r="E2">
        <v>34402991</v>
      </c>
      <c t="n" s="5" r="F2">
        <v>15625</v>
      </c>
      <c t="n" s="5" r="G2">
        <v>28609695</v>
      </c>
    </row>
    <row spans="1:7" r="3">
      <c t="s" s="4" r="A3">
        <v>207</v>
      </c>
      <c t="n" s="8" r="E3">
        <v>0.0001</v>
      </c>
      <c t="n" s="8" r="G3">
        <v>0.0001</v>
      </c>
    </row>
    <row spans="1:7" r="4">
      <c t="s" s="4" r="A4">
        <v>208</v>
      </c>
    </row>
    <row spans="1:7" r="5">
      <c t="s" s="4" r="A5">
        <v>209</v>
      </c>
      <c t="n" s="7" r="D5">
        <v>1</v>
      </c>
    </row>
    <row spans="1:7" r="6">
      <c t="s" s="4" r="A6">
        <v>210</v>
      </c>
      <c t="s" s="4" r="D6">
        <v>211</v>
      </c>
    </row>
    <row spans="1:7" r="7">
      <c t="s" s="4" r="A7">
        <v>212</v>
      </c>
    </row>
    <row spans="1:7" r="8">
      <c t="s" s="4" r="A8">
        <v>209</v>
      </c>
      <c t="n" s="7" r="C8">
        <v>1</v>
      </c>
    </row>
    <row spans="1:7" r="9">
      <c t="s" s="4" r="A9">
        <v>210</v>
      </c>
      <c t="s" s="4" r="C9">
        <v>213</v>
      </c>
    </row>
    <row spans="1:7" r="10">
      <c t="s" s="4" r="A10">
        <v>214</v>
      </c>
    </row>
    <row spans="1:7" r="11">
      <c t="s" s="4" r="A11">
        <v>206</v>
      </c>
      <c t="n" s="5" r="B11">
        <v>5719530</v>
      </c>
    </row>
    <row spans="1:7" r="12">
      <c t="s" s="4" r="A12">
        <v>207</v>
      </c>
      <c t="n" s="8" r="B12">
        <v>0.0001</v>
      </c>
    </row>
    <row spans="1:7" r="13">
      <c t="s" s="4" r="A13">
        <v>215</v>
      </c>
      <c t="n" s="5" r="B13">
        <v>7035024</v>
      </c>
    </row>
    <row spans="1:7" r="14">
      <c t="s" s="4" r="A14">
        <v>216</v>
      </c>
      <c t="n" s="7" r="B14">
        <v>1300</v>
      </c>
    </row>
    <row spans="1:7" r="15">
      <c t="s" s="4" r="A15">
        <v>217</v>
      </c>
      <c t="s" s="4" r="B15">
        <v>2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57</v>
      </c>
      <c t="n" s="7" r="C3">
        <v>805</v>
      </c>
    </row>
    <row spans="1:3" r="4">
      <c t="s" s="4" r="A4">
        <v>31</v>
      </c>
      <c t="n" s="5" r="B4">
        <v>775</v>
      </c>
      <c t="n" s="5" r="C4">
        <v>3500</v>
      </c>
    </row>
    <row spans="1:3" r="5">
      <c t="s" s="4" r="A5">
        <v>32</v>
      </c>
      <c t="n" s="5" r="B5">
        <v>20</v>
      </c>
      <c t="n" s="5" r="C5">
        <v>107</v>
      </c>
    </row>
    <row spans="1:3" r="6">
      <c t="s" s="4" r="A6">
        <v>33</v>
      </c>
      <c t="n" s="5" r="B6">
        <v>952</v>
      </c>
      <c t="n" s="5" r="C6">
        <v>4412</v>
      </c>
    </row>
    <row spans="1:3" r="7">
      <c t="s" s="4" r="A7">
        <v>34</v>
      </c>
      <c t="n" s="5" r="B7">
        <v>3</v>
      </c>
      <c t="n" s="5" r="C7">
        <v>4</v>
      </c>
    </row>
    <row spans="1:3" r="8">
      <c t="s" s="4" r="A8">
        <v>35</v>
      </c>
      <c t="n" s="7" r="B8">
        <v>13910</v>
      </c>
      <c t="n" s="5" r="C8">
        <v>55004</v>
      </c>
    </row>
    <row spans="1:3" r="9">
      <c t="s" s="4" r="A9">
        <v>36</v>
      </c>
      <c t="s" s="4" r="B9">
        <v>37</v>
      </c>
      <c t="n" s="5" r="C9">
        <v>1712</v>
      </c>
    </row>
    <row spans="1:3" r="10">
      <c t="s" s="4" r="A10">
        <v>38</v>
      </c>
      <c t="n" s="7" r="B10">
        <v>26</v>
      </c>
      <c t="n" s="5" r="C10">
        <v>26</v>
      </c>
    </row>
    <row spans="1:3" r="11">
      <c t="s" s="4" r="A11">
        <v>39</v>
      </c>
      <c t="n" s="5" r="B11">
        <v>14891</v>
      </c>
      <c t="n" s="5" r="C11">
        <v>61158</v>
      </c>
    </row>
    <row spans="1:3" r="12">
      <c t="s" s="3" r="A12">
        <v>40</v>
      </c>
    </row>
    <row spans="1:3" r="13">
      <c t="s" s="4" r="A13">
        <v>41</v>
      </c>
      <c t="n" s="5" r="B13">
        <v>441</v>
      </c>
      <c t="n" s="5" r="C13">
        <v>728</v>
      </c>
    </row>
    <row spans="1:3" r="14">
      <c t="s" s="4" r="A14">
        <v>42</v>
      </c>
      <c t="n" s="5" r="B14">
        <v>215</v>
      </c>
      <c t="n" s="7" r="C14">
        <v>329</v>
      </c>
    </row>
    <row spans="1:3" r="15">
      <c t="s" s="4" r="A15">
        <v>43</v>
      </c>
      <c t="n" s="5" r="B15">
        <v>1759</v>
      </c>
      <c t="s" s="4" r="C15">
        <v>37</v>
      </c>
    </row>
    <row spans="1:3" r="16">
      <c t="s" s="4" r="A16">
        <v>44</v>
      </c>
      <c t="n" s="5" r="B16">
        <v>177</v>
      </c>
      <c t="n" s="7" r="C16">
        <v>173</v>
      </c>
    </row>
    <row spans="1:3" r="17">
      <c t="s" s="4" r="A17">
        <v>45</v>
      </c>
      <c t="n" s="5" r="B17">
        <v>2592</v>
      </c>
      <c t="n" s="5" r="C17">
        <v>1230</v>
      </c>
    </row>
    <row spans="1:3" r="18">
      <c t="s" s="4" r="A18">
        <v>46</v>
      </c>
      <c t="n" s="5" r="B18">
        <v>274</v>
      </c>
      <c t="n" s="5" r="C18">
        <v>407</v>
      </c>
    </row>
    <row spans="1:3" r="19">
      <c t="s" s="4" r="A19">
        <v>47</v>
      </c>
      <c t="n" s="5" r="B19">
        <v>2866</v>
      </c>
      <c t="n" s="5" r="C19">
        <v>1637</v>
      </c>
    </row>
    <row spans="1:3" r="20">
      <c t="s" s="4" r="A20">
        <v>48</v>
      </c>
      <c t="n" s="7" r="B20">
        <v>5000</v>
      </c>
      <c t="n" s="7" r="C20">
        <v>5935</v>
      </c>
    </row>
    <row spans="1:3" r="21">
      <c t="s" s="4" r="A21">
        <v>49</v>
      </c>
      <c t="s" s="4" r="B21">
        <v>37</v>
      </c>
      <c t="s" s="4" r="C21">
        <v>37</v>
      </c>
    </row>
    <row spans="1:3" r="22">
      <c t="s" s="3" r="A22">
        <v>50</v>
      </c>
    </row>
    <row spans="1:3" r="23">
      <c t="s" s="4" r="A23">
        <v>51</v>
      </c>
      <c t="n" s="7" r="B23">
        <v>3</v>
      </c>
      <c t="n" s="7" r="C23">
        <v>3</v>
      </c>
    </row>
    <row spans="1:3" r="24">
      <c t="s" s="4" r="A24">
        <v>52</v>
      </c>
      <c t="n" s="5" r="B24">
        <v>138214</v>
      </c>
      <c t="n" s="5" r="C24">
        <v>137655</v>
      </c>
    </row>
    <row spans="1:3" r="25">
      <c t="s" s="4" r="A25">
        <v>53</v>
      </c>
      <c t="n" s="5" r="B25">
        <v>-264</v>
      </c>
      <c t="n" s="5" r="C25">
        <v>-264</v>
      </c>
    </row>
    <row spans="1:3" r="26">
      <c t="s" s="4" r="A26">
        <v>54</v>
      </c>
      <c t="n" s="5" r="B26">
        <v>-130928</v>
      </c>
      <c t="n" s="5" r="C26">
        <v>-83808</v>
      </c>
    </row>
    <row spans="1:3" r="27">
      <c t="s" s="4" r="A27">
        <v>55</v>
      </c>
      <c t="n" s="5" r="B27">
        <v>7025</v>
      </c>
      <c t="n" s="5" r="C27">
        <v>53586</v>
      </c>
    </row>
    <row spans="1:3" r="28">
      <c t="s" s="4" r="A28">
        <v>56</v>
      </c>
      <c t="n" s="7" r="B28">
        <v>14891</v>
      </c>
      <c t="n" s="7" r="C28">
        <v>61158</v>
      </c>
    </row>
    <row spans="1:3" r="29">
      <c t="s" s="4" r="A29">
        <v>57</v>
      </c>
    </row>
    <row spans="1:3" r="30">
      <c t="s" s="3" r="A30">
        <v>50</v>
      </c>
    </row>
    <row spans="1:3" r="31">
      <c t="s" s="4" r="A31">
        <v>58</v>
      </c>
      <c t="s" s="4" r="B31">
        <v>37</v>
      </c>
      <c t="s" s="4" r="C31">
        <v>37</v>
      </c>
    </row>
    <row spans="1:3" r="32">
      <c t="s" s="4" r="A32">
        <v>59</v>
      </c>
    </row>
    <row spans="1:3" r="33">
      <c t="s" s="3" r="A33">
        <v>50</v>
      </c>
    </row>
    <row spans="1:3" r="34">
      <c t="s" s="4" r="A34">
        <v>58</v>
      </c>
      <c t="s" s="4" r="B34">
        <v>37</v>
      </c>
      <c t="s" s="4" r="C34">
        <v>37</v>
      </c>
    </row>
    <row spans="1:3" r="35">
      <c t="s" s="4" r="A35">
        <v>60</v>
      </c>
    </row>
    <row spans="1:3" r="36">
      <c t="s" s="3" r="A36">
        <v>50</v>
      </c>
    </row>
    <row spans="1:3" r="37">
      <c t="s" s="4" r="A37">
        <v>58</v>
      </c>
      <c t="s" s="4" r="B37">
        <v>37</v>
      </c>
      <c t="s" s="4" r="C37">
        <v>37</v>
      </c>
    </row>
    <row spans="1:3" r="38">
      <c t="s" s="4" r="A38">
        <v>61</v>
      </c>
    </row>
    <row spans="1:3" r="39">
      <c t="s" s="3" r="A39">
        <v>50</v>
      </c>
    </row>
    <row spans="1:3" r="40">
      <c t="s" s="4" r="A40">
        <v>58</v>
      </c>
      <c t="s" s="4" r="B40">
        <v>37</v>
      </c>
      <c t="s" s="4" r="C40">
        <v>37</v>
      </c>
    </row>
    <row spans="1:3" r="41">
      <c t="s" s="4" r="A41">
        <v>62</v>
      </c>
    </row>
    <row spans="1:3" r="42">
      <c t="s" s="3" r="A42">
        <v>50</v>
      </c>
    </row>
    <row spans="1:3" r="43">
      <c t="s" s="4" r="A43">
        <v>58</v>
      </c>
      <c t="s" s="4" r="B43">
        <v>37</v>
      </c>
      <c t="s" s="4" r="C43">
        <v>37</v>
      </c>
    </row>
    <row spans="1:3" r="44">
      <c t="s" s="4" r="A44">
        <v>63</v>
      </c>
    </row>
    <row spans="1:3" r="45">
      <c t="s" s="3" r="A45">
        <v>50</v>
      </c>
    </row>
    <row spans="1:3" r="46">
      <c t="s" s="4" r="A46">
        <v>58</v>
      </c>
      <c t="s" s="4" r="B46">
        <v>37</v>
      </c>
      <c t="s" s="4" r="C46">
        <v>37</v>
      </c>
    </row>
    <row spans="1:3" r="47">
      <c t="s" s="4" r="A47">
        <v>64</v>
      </c>
    </row>
    <row spans="1:3" r="48">
      <c t="s" s="3" r="A48">
        <v>50</v>
      </c>
    </row>
    <row spans="1:3" r="49">
      <c t="s" s="4" r="A49">
        <v>58</v>
      </c>
      <c t="s" s="4" r="B49">
        <v>37</v>
      </c>
      <c t="s" s="4" r="C49">
        <v>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spans="1:8" r="1">
      <c t="s" s="1" r="A1">
        <v>219</v>
      </c>
      <c t="s" s="2" r="B1">
        <v>81</v>
      </c>
      <c t="s" s="2" r="D1">
        <v>220</v>
      </c>
      <c t="s" s="2" r="E1">
        <v>1</v>
      </c>
      <c t="s" s="2" r="G1">
        <v>221</v>
      </c>
    </row>
    <row spans="1:8" r="2">
      <c t="s" s="2" r="B2">
        <v>2</v>
      </c>
      <c t="s" s="2" r="C2">
        <v>82</v>
      </c>
      <c t="s" s="2" r="D2">
        <v>222</v>
      </c>
      <c t="s" s="2" r="E2">
        <v>2</v>
      </c>
      <c t="s" s="2" r="F2">
        <v>82</v>
      </c>
      <c t="s" s="2" r="G2">
        <v>223</v>
      </c>
      <c t="s" s="2" r="H2">
        <v>28</v>
      </c>
    </row>
    <row spans="1:8" r="3">
      <c t="s" s="4" r="A3">
        <v>224</v>
      </c>
      <c t="n" s="7" r="B3">
        <v>1600</v>
      </c>
      <c t="n" s="7" r="E3">
        <v>1600</v>
      </c>
    </row>
    <row spans="1:8" r="4">
      <c t="s" s="4" r="A4">
        <v>98</v>
      </c>
      <c t="n" s="5" r="B4">
        <v>2726</v>
      </c>
      <c t="n" s="7" r="C4">
        <v>5144</v>
      </c>
      <c t="n" s="5" r="E4">
        <v>47120</v>
      </c>
      <c t="n" s="7" r="F4">
        <v>24675</v>
      </c>
    </row>
    <row spans="1:8" r="5">
      <c t="s" s="4" r="A5">
        <v>54</v>
      </c>
      <c t="n" s="7" r="B5">
        <v>130928</v>
      </c>
      <c t="n" s="7" r="E5">
        <v>130928</v>
      </c>
      <c t="n" s="7" r="H5">
        <v>83808</v>
      </c>
    </row>
    <row spans="1:8" r="6">
      <c t="s" s="4" r="A6">
        <v>225</v>
      </c>
      <c t="n" s="7" r="D6">
        <v>37200</v>
      </c>
    </row>
    <row spans="1:8" r="7">
      <c t="s" s="4" r="A7">
        <v>226</v>
      </c>
    </row>
    <row spans="1:8" r="8">
      <c t="s" s="4" r="A8">
        <v>227</v>
      </c>
      <c t="n" s="5" r="D8">
        <v>5601</v>
      </c>
    </row>
    <row spans="1:8" r="9">
      <c t="s" s="4" r="A9">
        <v>228</v>
      </c>
      <c t="n" s="7" r="D9">
        <v>935297</v>
      </c>
    </row>
    <row spans="1:8" r="10">
      <c t="s" s="4" r="A10">
        <v>229</v>
      </c>
    </row>
    <row spans="1:8" r="11">
      <c t="s" s="4" r="A11">
        <v>227</v>
      </c>
      <c t="n" s="5" r="G11">
        <v>29940</v>
      </c>
    </row>
    <row spans="1:8" r="12">
      <c t="s" s="4" r="A12">
        <v>228</v>
      </c>
      <c t="n" s="7" r="G12">
        <v>5000</v>
      </c>
    </row>
  </sheetData>
  <mergeCells count="3">
    <mergeCell ref="A1:A2"/>
    <mergeCell ref="B1:C1"/>
    <mergeCell ref="E1:F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230</v>
      </c>
      <c t="s" s="2" r="B1">
        <v>1</v>
      </c>
    </row>
    <row spans="1:3" r="2">
      <c t="s" s="2" r="B2">
        <v>2</v>
      </c>
      <c t="s" s="2" r="C2">
        <v>82</v>
      </c>
    </row>
    <row spans="1:3" r="3">
      <c t="s" s="4" r="A3">
        <v>231</v>
      </c>
      <c t="n" s="5" r="B3">
        <v>18348349</v>
      </c>
      <c t="n" s="5" r="C3">
        <v>11245739</v>
      </c>
    </row>
    <row spans="1:3" r="4">
      <c t="s" s="4" r="A4">
        <v>232</v>
      </c>
    </row>
    <row spans="1:3" r="5">
      <c t="s" s="4" r="A5">
        <v>231</v>
      </c>
      <c t="n" s="5" r="B5">
        <v>5044821</v>
      </c>
      <c t="n" s="5" r="C5">
        <v>5156841</v>
      </c>
    </row>
    <row spans="1:3" r="6">
      <c t="s" s="4" r="A6">
        <v>233</v>
      </c>
    </row>
    <row spans="1:3" r="7">
      <c t="s" s="4" r="A7">
        <v>231</v>
      </c>
      <c t="n" s="5" r="B7">
        <v>7804827</v>
      </c>
      <c t="n" s="5" r="C7">
        <v>775021</v>
      </c>
    </row>
    <row spans="1:3" r="8">
      <c t="s" s="4" r="A8">
        <v>234</v>
      </c>
    </row>
    <row spans="1:3" r="9">
      <c t="s" s="4" r="A9">
        <v>231</v>
      </c>
      <c t="s" s="4" r="B9">
        <v>37</v>
      </c>
      <c t="n" s="5" r="C9">
        <v>15000</v>
      </c>
    </row>
    <row spans="1:3" r="10">
      <c t="s" s="4" r="A10">
        <v>235</v>
      </c>
    </row>
    <row spans="1:3" r="11">
      <c t="s" s="4" r="A11">
        <v>231</v>
      </c>
      <c t="n" s="5" r="B11">
        <v>5498701</v>
      </c>
      <c t="n" s="5" r="C11">
        <v>529887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6</v>
      </c>
      <c t="s" s="2" r="B1">
        <v>2</v>
      </c>
      <c t="s" s="2" r="C1">
        <v>237</v>
      </c>
      <c t="s" s="2" r="D1">
        <v>28</v>
      </c>
    </row>
    <row spans="1:4" r="2">
      <c t="s" s="4" r="A2">
        <v>31</v>
      </c>
      <c t="n" s="7" r="B2">
        <v>775</v>
      </c>
      <c t="n" s="7" r="D2">
        <v>3500</v>
      </c>
    </row>
    <row spans="1:4" r="3">
      <c t="s" s="4" r="A3">
        <v>238</v>
      </c>
    </row>
    <row spans="1:4" r="4">
      <c t="s" s="4" r="A4">
        <v>239</v>
      </c>
      <c t="n" s="5" r="C4">
        <v>70350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26"/>
    <col customWidth="1" max="5" min="5" width="14"/>
    <col customWidth="1" max="6" min="6" width="25"/>
  </cols>
  <sheetData>
    <row spans="1:6" r="1">
      <c t="s" s="1" r="A1">
        <v>240</v>
      </c>
      <c t="s" s="2" r="B1">
        <v>81</v>
      </c>
      <c t="s" s="2" r="D1">
        <v>1</v>
      </c>
      <c t="s" s="2" r="F1">
        <v>221</v>
      </c>
    </row>
    <row spans="1:6" r="2">
      <c t="s" s="2" r="B2">
        <v>2</v>
      </c>
      <c t="s" s="2" r="C2">
        <v>82</v>
      </c>
      <c t="s" s="2" r="D2">
        <v>2</v>
      </c>
      <c t="s" s="2" r="E2">
        <v>82</v>
      </c>
      <c t="s" s="2" r="F2">
        <v>28</v>
      </c>
    </row>
    <row spans="1:6" r="3">
      <c t="s" s="4" r="A3">
        <v>241</v>
      </c>
      <c t="n" s="7" r="D3">
        <v>55004</v>
      </c>
    </row>
    <row spans="1:6" r="4">
      <c t="s" s="4" r="A4">
        <v>242</v>
      </c>
      <c t="n" s="7" r="B4">
        <v>722</v>
      </c>
      <c t="n" s="7" r="C4">
        <v>2476</v>
      </c>
      <c t="n" s="5" r="D4">
        <v>5594</v>
      </c>
      <c t="n" s="7" r="E4">
        <v>7354</v>
      </c>
    </row>
    <row spans="1:6" r="5">
      <c t="s" s="4" r="A5">
        <v>243</v>
      </c>
      <c t="s" s="4" r="B5">
        <v>37</v>
      </c>
      <c t="s" s="4" r="C5">
        <v>37</v>
      </c>
      <c t="n" s="5" r="D5">
        <v>37212</v>
      </c>
      <c t="s" s="4" r="E5">
        <v>37</v>
      </c>
    </row>
    <row spans="1:6" r="6">
      <c t="s" s="4" r="A6">
        <v>244</v>
      </c>
      <c t="n" s="7" r="B6">
        <v>13910</v>
      </c>
      <c t="n" s="5" r="D6">
        <v>13910</v>
      </c>
      <c t="n" s="7" r="F6">
        <v>55004</v>
      </c>
    </row>
    <row spans="1:6" r="7">
      <c t="s" s="4" r="A7">
        <v>245</v>
      </c>
    </row>
    <row spans="1:6" r="8">
      <c t="s" s="4" r="A8">
        <v>241</v>
      </c>
      <c t="n" s="5" r="D8">
        <v>55004</v>
      </c>
    </row>
    <row spans="1:6" r="9">
      <c t="s" s="4" r="A9">
        <v>242</v>
      </c>
      <c t="n" s="5" r="D9">
        <v>5594</v>
      </c>
    </row>
    <row spans="1:6" r="10">
      <c t="s" s="4" r="A10">
        <v>243</v>
      </c>
      <c t="n" s="5" r="D10">
        <v>35500</v>
      </c>
    </row>
    <row spans="1:6" r="11">
      <c t="s" s="4" r="A11">
        <v>244</v>
      </c>
      <c t="n" s="7" r="B11">
        <v>13910</v>
      </c>
      <c t="n" s="7" r="D11">
        <v>13910</v>
      </c>
      <c t="n" s="7" r="F11">
        <v>55004</v>
      </c>
    </row>
    <row spans="1:6" r="12">
      <c t="s" s="4" r="A12">
        <v>246</v>
      </c>
      <c t="s" s="4" r="D12">
        <v>247</v>
      </c>
      <c t="s" s="4" r="F12">
        <v>2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49</v>
      </c>
      <c t="s" s="2" r="B1">
        <v>81</v>
      </c>
      <c t="s" s="2" r="D1">
        <v>1</v>
      </c>
    </row>
    <row spans="1:5" r="2">
      <c t="s" s="2" r="B2">
        <v>2</v>
      </c>
      <c t="s" s="2" r="C2">
        <v>82</v>
      </c>
      <c t="s" s="2" r="D2">
        <v>2</v>
      </c>
      <c t="s" s="2" r="E2">
        <v>82</v>
      </c>
    </row>
    <row spans="1:5" r="3">
      <c t="s" s="4" r="A3">
        <v>242</v>
      </c>
      <c t="n" s="7" r="B3">
        <v>722</v>
      </c>
      <c t="n" s="7" r="C3">
        <v>2476</v>
      </c>
      <c t="n" s="7" r="D3">
        <v>5594</v>
      </c>
      <c t="n" s="7" r="E3">
        <v>7354</v>
      </c>
    </row>
    <row spans="1:5" r="4">
      <c t="s" s="4" r="A4">
        <v>250</v>
      </c>
    </row>
    <row spans="1:5" r="5">
      <c t="s" s="4" r="A5">
        <v>242</v>
      </c>
      <c t="n" s="5" r="B5">
        <v>35</v>
      </c>
      <c t="n" s="5" r="C5">
        <v>118</v>
      </c>
      <c t="n" s="5" r="D5">
        <v>268</v>
      </c>
      <c t="n" s="5" r="E5">
        <v>351</v>
      </c>
    </row>
    <row spans="1:5" r="6">
      <c t="s" s="4" r="A6">
        <v>251</v>
      </c>
    </row>
    <row spans="1:5" r="7">
      <c t="s" s="4" r="A7">
        <v>242</v>
      </c>
      <c t="n" s="5" r="B7">
        <v>10</v>
      </c>
      <c t="n" s="5" r="C7">
        <v>33</v>
      </c>
      <c t="n" s="5" r="D7">
        <v>74</v>
      </c>
      <c t="n" s="5" r="E7">
        <v>97</v>
      </c>
    </row>
    <row spans="1:5" r="8">
      <c t="s" s="4" r="A8">
        <v>252</v>
      </c>
    </row>
    <row spans="1:5" r="9">
      <c t="s" s="4" r="A9">
        <v>242</v>
      </c>
      <c t="n" s="7" r="B9">
        <v>677</v>
      </c>
      <c t="n" s="7" r="C9">
        <v>2325</v>
      </c>
      <c t="n" s="7" r="D9">
        <v>5252</v>
      </c>
      <c t="n" s="7" r="E9">
        <v>690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3</v>
      </c>
      <c t="s" s="2" r="B1">
        <v>2</v>
      </c>
      <c t="s" s="2" r="C1">
        <v>28</v>
      </c>
    </row>
    <row spans="1:3" r="2">
      <c t="s" s="4" r="A2">
        <v>254</v>
      </c>
      <c t="n" s="7" r="B2">
        <v>723</v>
      </c>
    </row>
    <row spans="1:3" r="3">
      <c t="s" s="4" r="A3">
        <v>255</v>
      </c>
      <c t="n" s="5" r="B3">
        <v>2874</v>
      </c>
    </row>
    <row spans="1:3" r="4">
      <c t="s" s="4" r="A4">
        <v>256</v>
      </c>
      <c t="n" s="5" r="B4">
        <v>2866</v>
      </c>
    </row>
    <row spans="1:3" r="5">
      <c t="s" s="4" r="A5">
        <v>257</v>
      </c>
      <c t="n" s="5" r="B5">
        <v>2867</v>
      </c>
    </row>
    <row spans="1:3" r="6">
      <c t="s" s="4" r="A6">
        <v>258</v>
      </c>
      <c t="n" s="5" r="B6">
        <v>2866</v>
      </c>
    </row>
    <row spans="1:3" r="7">
      <c t="s" s="4" r="A7">
        <v>259</v>
      </c>
      <c t="n" s="5" r="B7">
        <v>1714</v>
      </c>
    </row>
    <row spans="1:3" r="8">
      <c t="s" s="4" r="A8">
        <v>260</v>
      </c>
      <c t="n" s="5" r="B8">
        <v>13910</v>
      </c>
      <c t="n" s="7" r="C8">
        <v>55004</v>
      </c>
    </row>
    <row spans="1:3" r="9">
      <c t="s" s="4" r="A9">
        <v>250</v>
      </c>
    </row>
    <row spans="1:3" r="10">
      <c t="s" s="4" r="A10">
        <v>254</v>
      </c>
      <c t="n" s="5" r="B10">
        <v>35</v>
      </c>
    </row>
    <row spans="1:3" r="11">
      <c t="s" s="4" r="A11">
        <v>255</v>
      </c>
      <c t="n" s="5" r="B11">
        <v>139</v>
      </c>
    </row>
    <row spans="1:3" r="12">
      <c t="s" s="4" r="A12">
        <v>256</v>
      </c>
      <c t="n" s="5" r="B12">
        <v>138</v>
      </c>
    </row>
    <row spans="1:3" r="13">
      <c t="s" s="4" r="A13">
        <v>257</v>
      </c>
      <c t="n" s="5" r="B13">
        <v>138</v>
      </c>
    </row>
    <row spans="1:3" r="14">
      <c t="s" s="4" r="A14">
        <v>258</v>
      </c>
      <c t="n" s="5" r="B14">
        <v>138</v>
      </c>
    </row>
    <row spans="1:3" r="15">
      <c t="s" s="4" r="A15">
        <v>259</v>
      </c>
      <c t="n" s="5" r="B15">
        <v>285</v>
      </c>
    </row>
    <row spans="1:3" r="16">
      <c t="s" s="4" r="A16">
        <v>260</v>
      </c>
      <c t="n" s="5" r="B16">
        <v>873</v>
      </c>
    </row>
    <row spans="1:3" r="17">
      <c t="s" s="4" r="A17">
        <v>251</v>
      </c>
    </row>
    <row spans="1:3" r="18">
      <c t="s" s="4" r="A18">
        <v>254</v>
      </c>
      <c t="n" s="5" r="B18">
        <v>10</v>
      </c>
    </row>
    <row spans="1:3" r="19">
      <c t="s" s="4" r="A19">
        <v>255</v>
      </c>
      <c t="n" s="5" r="B19">
        <v>39</v>
      </c>
    </row>
    <row spans="1:3" r="20">
      <c t="s" s="4" r="A20">
        <v>256</v>
      </c>
      <c t="n" s="5" r="B20">
        <v>40</v>
      </c>
    </row>
    <row spans="1:3" r="21">
      <c t="s" s="4" r="A21">
        <v>257</v>
      </c>
      <c t="n" s="5" r="B21">
        <v>40</v>
      </c>
    </row>
    <row spans="1:3" r="22">
      <c t="s" s="4" r="A22">
        <v>258</v>
      </c>
      <c t="n" s="5" r="B22">
        <v>40</v>
      </c>
    </row>
    <row spans="1:3" r="23">
      <c t="s" s="4" r="A23">
        <v>259</v>
      </c>
      <c t="n" s="5" r="B23">
        <v>88</v>
      </c>
    </row>
    <row spans="1:3" r="24">
      <c t="s" s="4" r="A24">
        <v>260</v>
      </c>
      <c t="n" s="5" r="B24">
        <v>257</v>
      </c>
    </row>
    <row spans="1:3" r="25">
      <c t="s" s="4" r="A25">
        <v>252</v>
      </c>
    </row>
    <row spans="1:3" r="26">
      <c t="s" s="4" r="A26">
        <v>254</v>
      </c>
      <c t="n" s="5" r="B26">
        <v>678</v>
      </c>
    </row>
    <row spans="1:3" r="27">
      <c t="s" s="4" r="A27">
        <v>255</v>
      </c>
      <c t="n" s="5" r="B27">
        <v>2696</v>
      </c>
    </row>
    <row spans="1:3" r="28">
      <c t="s" s="4" r="A28">
        <v>256</v>
      </c>
      <c t="n" s="5" r="B28">
        <v>2688</v>
      </c>
    </row>
    <row spans="1:3" r="29">
      <c t="s" s="4" r="A29">
        <v>257</v>
      </c>
      <c t="n" s="5" r="B29">
        <v>2689</v>
      </c>
    </row>
    <row spans="1:3" r="30">
      <c t="s" s="4" r="A30">
        <v>258</v>
      </c>
      <c t="n" s="5" r="B30">
        <v>2688</v>
      </c>
    </row>
    <row spans="1:3" r="31">
      <c t="s" s="4" r="A31">
        <v>259</v>
      </c>
      <c t="n" s="5" r="B31">
        <v>1341</v>
      </c>
    </row>
    <row spans="1:3" r="32">
      <c t="s" s="4" r="A32">
        <v>260</v>
      </c>
      <c t="n" s="7" r="B32">
        <v>127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67"/>
    <col customWidth="1" max="5" min="5" width="24"/>
    <col customWidth="1" max="6" min="6" width="14"/>
  </cols>
  <sheetData>
    <row spans="1:6" r="1">
      <c t="s" s="1" r="A1">
        <v>261</v>
      </c>
      <c t="s" s="2" r="B1">
        <v>81</v>
      </c>
      <c t="s" s="2" r="D1">
        <v>220</v>
      </c>
      <c t="s" s="2" r="E1">
        <v>1</v>
      </c>
    </row>
    <row spans="1:6" r="2">
      <c t="s" s="2" r="B2">
        <v>2</v>
      </c>
      <c t="s" s="2" r="C2">
        <v>82</v>
      </c>
      <c t="s" s="2" r="D2">
        <v>222</v>
      </c>
      <c t="s" s="2" r="E2">
        <v>2</v>
      </c>
      <c t="s" s="2" r="F2">
        <v>82</v>
      </c>
    </row>
    <row spans="1:6" r="3">
      <c t="s" s="3" r="A3">
        <v>141</v>
      </c>
    </row>
    <row spans="1:6" r="4">
      <c t="s" s="4" r="A4">
        <v>262</v>
      </c>
      <c t="s" s="4" r="D4">
        <v>263</v>
      </c>
    </row>
    <row spans="1:6" r="5">
      <c t="s" s="4" r="A5">
        <v>264</v>
      </c>
      <c t="n" s="7" r="B5">
        <v>700</v>
      </c>
      <c t="n" s="7" r="C5">
        <v>2500</v>
      </c>
      <c t="n" s="7" r="E5">
        <v>5600</v>
      </c>
      <c t="n" s="7" r="F5">
        <v>7400</v>
      </c>
    </row>
    <row spans="1:6" r="6">
      <c t="s" s="4" r="A6">
        <v>265</v>
      </c>
      <c t="s" s="4" r="E6">
        <v>266</v>
      </c>
    </row>
    <row spans="1:6" r="7">
      <c t="s" s="4" r="A7">
        <v>267</v>
      </c>
      <c t="n" s="7" r="B7">
        <v>9800</v>
      </c>
      <c t="n" s="7" r="D7">
        <v>14600</v>
      </c>
      <c t="n" s="7" r="E7">
        <v>9800</v>
      </c>
    </row>
    <row spans="1:6" r="8">
      <c t="s" s="4" r="A8">
        <v>268</v>
      </c>
      <c t="n" s="7" r="D8">
        <v>35500</v>
      </c>
      <c t="n" s="7" r="E8">
        <v>1700</v>
      </c>
    </row>
  </sheetData>
  <mergeCells count="3">
    <mergeCell ref="A1:A2"/>
    <mergeCell ref="B1:C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8</v>
      </c>
    </row>
    <row spans="1:3" r="2">
      <c t="s" s="3" r="A2">
        <v>270</v>
      </c>
    </row>
    <row spans="1:3" r="3">
      <c t="s" s="4" r="A3">
        <v>271</v>
      </c>
      <c t="n" s="7" r="B3">
        <v>775</v>
      </c>
      <c t="n" s="7" r="C3">
        <v>3500</v>
      </c>
    </row>
    <row spans="1:3" r="4">
      <c t="s" s="3" r="A4">
        <v>272</v>
      </c>
    </row>
    <row spans="1:3" r="5">
      <c t="s" s="4" r="A5">
        <v>273</v>
      </c>
      <c t="n" s="5" r="B5">
        <v>1759</v>
      </c>
    </row>
    <row spans="1:3" r="6">
      <c t="s" s="4" r="A6">
        <v>274</v>
      </c>
    </row>
    <row spans="1:3" r="7">
      <c t="s" s="3" r="A7">
        <v>270</v>
      </c>
    </row>
    <row spans="1:3" r="8">
      <c t="s" s="4" r="A8">
        <v>271</v>
      </c>
      <c t="n" s="7" r="B8">
        <v>775</v>
      </c>
      <c t="n" s="7" r="C8">
        <v>3500</v>
      </c>
    </row>
    <row spans="1:3" r="9">
      <c t="s" s="3" r="A9">
        <v>272</v>
      </c>
    </row>
    <row spans="1:3" r="10">
      <c t="s" s="4" r="A10">
        <v>273</v>
      </c>
      <c t="s" s="4" r="B10">
        <v>37</v>
      </c>
    </row>
    <row spans="1:3" r="11">
      <c t="s" s="4" r="A11">
        <v>275</v>
      </c>
    </row>
    <row spans="1:3" r="12">
      <c t="s" s="3" r="A12">
        <v>270</v>
      </c>
    </row>
    <row spans="1:3" r="13">
      <c t="s" s="4" r="A13">
        <v>271</v>
      </c>
      <c t="s" s="4" r="B13">
        <v>37</v>
      </c>
      <c t="s" s="4" r="C13">
        <v>37</v>
      </c>
    </row>
    <row spans="1:3" r="14">
      <c t="s" s="3" r="A14">
        <v>272</v>
      </c>
    </row>
    <row spans="1:3" r="15">
      <c t="s" s="4" r="A15">
        <v>273</v>
      </c>
      <c t="s" s="4" r="B15">
        <v>37</v>
      </c>
    </row>
    <row spans="1:3" r="16">
      <c t="s" s="4" r="A16">
        <v>276</v>
      </c>
    </row>
    <row spans="1:3" r="17">
      <c t="s" s="3" r="A17">
        <v>270</v>
      </c>
    </row>
    <row spans="1:3" r="18">
      <c t="s" s="4" r="A18">
        <v>271</v>
      </c>
      <c t="s" s="4" r="B18">
        <v>37</v>
      </c>
      <c t="s" s="4" r="C18">
        <v>37</v>
      </c>
    </row>
    <row spans="1:3" r="19">
      <c t="s" s="3" r="A19">
        <v>272</v>
      </c>
    </row>
    <row spans="1:3" r="20">
      <c t="s" s="4" r="A20">
        <v>273</v>
      </c>
      <c t="n" s="7" r="B20">
        <v>17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7"/>
    <col customWidth="1" max="3" min="3" width="25"/>
  </cols>
  <sheetData>
    <row spans="1:3" r="1">
      <c t="s" s="1" r="A1">
        <v>277</v>
      </c>
      <c t="s" s="2" r="B1">
        <v>278</v>
      </c>
      <c t="s" s="2" r="C1">
        <v>1</v>
      </c>
    </row>
    <row spans="1:3" r="2">
      <c t="s" s="2" r="B2">
        <v>237</v>
      </c>
      <c t="s" s="2" r="C2">
        <v>2</v>
      </c>
    </row>
    <row spans="1:3" r="3">
      <c t="s" s="3" r="A3">
        <v>279</v>
      </c>
    </row>
    <row spans="1:3" r="4">
      <c t="s" s="4" r="A4">
        <v>280</v>
      </c>
      <c t="s" s="4" r="B4">
        <v>281</v>
      </c>
      <c t="s" s="4" r="C4">
        <v>282</v>
      </c>
    </row>
    <row spans="1:3" r="5">
      <c t="s" s="4" r="A5">
        <v>283</v>
      </c>
      <c t="s" s="4" r="B5">
        <v>284</v>
      </c>
      <c t="s" s="4" r="C5">
        <v>284</v>
      </c>
    </row>
    <row spans="1:3" r="6">
      <c t="s" s="4" r="A6">
        <v>285</v>
      </c>
      <c t="s" s="4" r="B6">
        <v>286</v>
      </c>
      <c t="s" s="4" r="C6">
        <v>287</v>
      </c>
    </row>
    <row spans="1:3" r="7">
      <c t="s" s="4" r="A7">
        <v>288</v>
      </c>
      <c t="s" s="4" r="B7">
        <v>37</v>
      </c>
      <c t="s" s="4" r="C7">
        <v>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81</v>
      </c>
      <c t="s" s="2" r="D1">
        <v>1</v>
      </c>
    </row>
    <row spans="1:5" r="2">
      <c t="s" s="2" r="B2">
        <v>2</v>
      </c>
      <c t="s" s="2" r="C2">
        <v>82</v>
      </c>
      <c t="s" s="2" r="D2">
        <v>2</v>
      </c>
      <c t="s" s="2" r="E2">
        <v>82</v>
      </c>
    </row>
    <row spans="1:5" r="3">
      <c t="s" s="4" r="A3">
        <v>290</v>
      </c>
      <c t="n" s="7" r="B3">
        <v>774</v>
      </c>
      <c t="n" s="7" r="C3">
        <v>-1</v>
      </c>
      <c t="n" s="7" r="D3">
        <v>774</v>
      </c>
      <c t="n" s="7" r="E3">
        <v>-47</v>
      </c>
    </row>
    <row spans="1:5" r="4">
      <c t="s" s="4" r="A4">
        <v>276</v>
      </c>
    </row>
    <row spans="1:5" r="5">
      <c t="s" s="4" r="A5">
        <v>291</v>
      </c>
      <c t="s" s="4" r="D5">
        <v>37</v>
      </c>
    </row>
    <row spans="1:5" r="6">
      <c t="s" s="4" r="A6">
        <v>292</v>
      </c>
      <c t="n" s="7" r="D6">
        <v>985</v>
      </c>
    </row>
    <row spans="1:5" r="7">
      <c t="s" s="4" r="A7">
        <v>290</v>
      </c>
      <c t="n" s="5" r="D7">
        <v>774</v>
      </c>
    </row>
    <row spans="1:5" r="8">
      <c t="s" s="4" r="A8">
        <v>293</v>
      </c>
      <c t="n" s="7" r="B8">
        <v>1759</v>
      </c>
      <c t="n" s="7" r="D8">
        <v>17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2</v>
      </c>
      <c t="s" s="2" r="C1">
        <v>28</v>
      </c>
    </row>
    <row spans="1:3" r="2">
      <c t="s" s="3" r="A2">
        <v>50</v>
      </c>
    </row>
    <row spans="1:3" r="3">
      <c t="s" s="4" r="A3">
        <v>66</v>
      </c>
      <c t="n" s="8" r="B3">
        <v>0.0001</v>
      </c>
      <c t="n" s="8" r="C3">
        <v>0.0001</v>
      </c>
    </row>
    <row spans="1:3" r="4">
      <c t="s" s="4" r="A4">
        <v>67</v>
      </c>
      <c t="n" s="5" r="B4">
        <v>29940</v>
      </c>
      <c t="n" s="5" r="C4">
        <v>35541</v>
      </c>
    </row>
    <row spans="1:3" r="5">
      <c t="s" s="4" r="A5">
        <v>68</v>
      </c>
      <c t="n" s="5" r="B5">
        <v>29940</v>
      </c>
      <c t="n" s="5" r="C5">
        <v>35541</v>
      </c>
    </row>
    <row spans="1:3" r="6">
      <c t="s" s="4" r="A6">
        <v>69</v>
      </c>
      <c t="n" s="7" r="B6">
        <v>167</v>
      </c>
      <c t="n" s="7" r="C6">
        <v>167</v>
      </c>
    </row>
    <row spans="1:3" r="7">
      <c t="s" s="4" r="A7">
        <v>70</v>
      </c>
      <c t="n" s="8" r="B7">
        <v>0.0001</v>
      </c>
      <c t="n" s="8" r="C7">
        <v>0.0001</v>
      </c>
    </row>
    <row spans="1:3" r="8">
      <c t="s" s="4" r="A8">
        <v>71</v>
      </c>
      <c t="n" s="5" r="B8">
        <v>50000000</v>
      </c>
      <c t="n" s="5" r="C8">
        <v>50000000</v>
      </c>
    </row>
    <row spans="1:3" r="9">
      <c t="s" s="4" r="A9">
        <v>72</v>
      </c>
      <c t="n" s="8" r="B9">
        <v>0.0001</v>
      </c>
      <c t="n" s="8" r="C9">
        <v>0.0001</v>
      </c>
    </row>
    <row spans="1:3" r="10">
      <c t="s" s="4" r="A10">
        <v>73</v>
      </c>
      <c t="n" s="5" r="B10">
        <v>200000000</v>
      </c>
      <c t="n" s="5" r="C10">
        <v>200000000</v>
      </c>
    </row>
    <row spans="1:3" r="11">
      <c t="s" s="4" r="A11">
        <v>74</v>
      </c>
      <c t="n" s="5" r="B11">
        <v>34402991</v>
      </c>
      <c t="n" s="5" r="C11">
        <v>28609695</v>
      </c>
    </row>
    <row spans="1:3" r="12">
      <c t="s" s="4" r="A12">
        <v>75</v>
      </c>
      <c t="n" s="5" r="B12">
        <v>34402763</v>
      </c>
      <c t="n" s="5" r="C12">
        <v>28609467</v>
      </c>
    </row>
    <row spans="1:3" r="13">
      <c t="s" s="4" r="A13">
        <v>76</v>
      </c>
      <c t="n" s="5" r="B13">
        <v>228</v>
      </c>
      <c t="n" s="5" r="C13">
        <v>228</v>
      </c>
    </row>
    <row spans="1:3" r="14">
      <c t="s" s="4" r="A14">
        <v>57</v>
      </c>
    </row>
    <row spans="1:3" r="15">
      <c t="s" s="3" r="A15">
        <v>50</v>
      </c>
    </row>
    <row spans="1:3" r="16">
      <c t="s" s="4" r="A16">
        <v>70</v>
      </c>
      <c t="n" s="8" r="B16">
        <v>0.0001</v>
      </c>
      <c t="n" s="8" r="C16">
        <v>0.0001</v>
      </c>
    </row>
    <row spans="1:3" r="17">
      <c t="s" s="4" r="A17">
        <v>77</v>
      </c>
      <c t="n" s="5" r="B17">
        <v>0</v>
      </c>
      <c t="n" s="5" r="C17">
        <v>0</v>
      </c>
    </row>
    <row spans="1:3" r="18">
      <c t="s" s="4" r="A18">
        <v>78</v>
      </c>
      <c t="n" s="5" r="B18">
        <v>0</v>
      </c>
      <c t="n" s="5" r="C18">
        <v>0</v>
      </c>
    </row>
    <row spans="1:3" r="19">
      <c t="s" s="4" r="A19">
        <v>79</v>
      </c>
      <c t="n" s="8" r="B19">
        <v>0.0001</v>
      </c>
      <c t="n" s="8" r="C19">
        <v>0.0001</v>
      </c>
    </row>
    <row spans="1:3" r="20">
      <c t="s" s="4" r="A20">
        <v>59</v>
      </c>
    </row>
    <row spans="1:3" r="21">
      <c t="s" s="3" r="A21">
        <v>50</v>
      </c>
    </row>
    <row spans="1:3" r="22">
      <c t="s" s="4" r="A22">
        <v>70</v>
      </c>
      <c t="n" s="8" r="B22">
        <v>0.0001</v>
      </c>
      <c t="n" s="8" r="C22">
        <v>0.0001</v>
      </c>
    </row>
    <row spans="1:3" r="23">
      <c t="s" s="4" r="A23">
        <v>77</v>
      </c>
      <c t="n" s="5" r="B23">
        <v>1</v>
      </c>
      <c t="n" s="5" r="C23">
        <v>1</v>
      </c>
    </row>
    <row spans="1:3" r="24">
      <c t="s" s="4" r="A24">
        <v>78</v>
      </c>
      <c t="n" s="5" r="B24">
        <v>1</v>
      </c>
      <c t="n" s="5" r="C24">
        <v>1</v>
      </c>
    </row>
    <row spans="1:3" r="25">
      <c t="s" s="4" r="A25">
        <v>79</v>
      </c>
      <c t="n" s="8" r="B25">
        <v>0.0001</v>
      </c>
      <c t="n" s="8" r="C25">
        <v>0.0001</v>
      </c>
    </row>
    <row spans="1:3" r="26">
      <c t="s" s="4" r="A26">
        <v>60</v>
      </c>
    </row>
    <row spans="1:3" r="27">
      <c t="s" s="3" r="A27">
        <v>50</v>
      </c>
    </row>
    <row spans="1:3" r="28">
      <c t="s" s="4" r="A28">
        <v>70</v>
      </c>
      <c t="n" s="8" r="B28">
        <v>0.0001</v>
      </c>
      <c t="n" s="8" r="C28">
        <v>0.0001</v>
      </c>
    </row>
    <row spans="1:3" r="29">
      <c t="s" s="4" r="A29">
        <v>77</v>
      </c>
      <c t="n" s="5" r="B29">
        <v>4725</v>
      </c>
      <c t="n" s="5" r="C29">
        <v>4725</v>
      </c>
    </row>
    <row spans="1:3" r="30">
      <c t="s" s="4" r="A30">
        <v>78</v>
      </c>
      <c t="n" s="5" r="B30">
        <v>4725</v>
      </c>
      <c t="n" s="5" r="C30">
        <v>4725</v>
      </c>
    </row>
    <row spans="1:3" r="31">
      <c t="s" s="4" r="A31">
        <v>79</v>
      </c>
      <c t="n" s="8" r="B31">
        <v>0.0001</v>
      </c>
      <c t="n" s="8" r="C31">
        <v>0.0001</v>
      </c>
    </row>
    <row spans="1:3" r="32">
      <c t="s" s="4" r="A32">
        <v>61</v>
      </c>
    </row>
    <row spans="1:3" r="33">
      <c t="s" s="3" r="A33">
        <v>50</v>
      </c>
    </row>
    <row spans="1:3" r="34">
      <c t="s" s="4" r="A34">
        <v>70</v>
      </c>
      <c t="n" s="8" r="B34">
        <v>0.0001</v>
      </c>
      <c t="n" s="8" r="C34">
        <v>0.0001</v>
      </c>
    </row>
    <row spans="1:3" r="35">
      <c t="s" s="4" r="A35">
        <v>77</v>
      </c>
      <c t="n" s="5" r="B35">
        <v>834</v>
      </c>
      <c t="n" s="5" r="C35">
        <v>834</v>
      </c>
    </row>
    <row spans="1:3" r="36">
      <c t="s" s="4" r="A36">
        <v>78</v>
      </c>
      <c t="n" s="5" r="B36">
        <v>834</v>
      </c>
      <c t="n" s="5" r="C36">
        <v>834</v>
      </c>
    </row>
    <row spans="1:3" r="37">
      <c t="s" s="4" r="A37">
        <v>79</v>
      </c>
      <c t="n" s="8" r="B37">
        <v>0.0001</v>
      </c>
      <c t="n" s="8" r="C37">
        <v>0.0001</v>
      </c>
    </row>
    <row spans="1:3" r="38">
      <c t="s" s="4" r="A38">
        <v>62</v>
      </c>
    </row>
    <row spans="1:3" r="39">
      <c t="s" s="3" r="A39">
        <v>50</v>
      </c>
    </row>
    <row spans="1:3" r="40">
      <c t="s" s="4" r="A40">
        <v>70</v>
      </c>
      <c t="n" s="8" r="B40">
        <v>0.0001</v>
      </c>
      <c t="n" s="8" r="C40">
        <v>0.0001</v>
      </c>
    </row>
    <row spans="1:3" r="41">
      <c t="s" s="4" r="A41">
        <v>77</v>
      </c>
      <c t="n" s="5" r="B41">
        <v>0</v>
      </c>
      <c t="n" s="5" r="C41">
        <v>0</v>
      </c>
    </row>
    <row spans="1:3" r="42">
      <c t="s" s="4" r="A42">
        <v>78</v>
      </c>
      <c t="n" s="5" r="B42">
        <v>0</v>
      </c>
      <c t="n" s="5" r="C42">
        <v>0</v>
      </c>
    </row>
    <row spans="1:3" r="43">
      <c t="s" s="4" r="A43">
        <v>79</v>
      </c>
      <c t="n" s="8" r="B43">
        <v>0.0001</v>
      </c>
      <c t="n" s="8" r="C43">
        <v>0.0001</v>
      </c>
    </row>
    <row spans="1:3" r="44">
      <c t="s" s="4" r="A44">
        <v>63</v>
      </c>
    </row>
    <row spans="1:3" r="45">
      <c t="s" s="3" r="A45">
        <v>50</v>
      </c>
    </row>
    <row spans="1:3" r="46">
      <c t="s" s="4" r="A46">
        <v>70</v>
      </c>
      <c t="n" s="8" r="B46">
        <v>0.0001</v>
      </c>
      <c t="n" s="8" r="C46">
        <v>0.0001</v>
      </c>
    </row>
    <row spans="1:3" r="47">
      <c t="s" s="4" r="A47">
        <v>77</v>
      </c>
      <c t="n" s="5" r="B47">
        <v>439043</v>
      </c>
      <c t="n" s="5" r="C47">
        <v>439043</v>
      </c>
    </row>
    <row spans="1:3" r="48">
      <c t="s" s="4" r="A48">
        <v>78</v>
      </c>
      <c t="n" s="5" r="B48">
        <v>439043</v>
      </c>
      <c t="n" s="5" r="C48">
        <v>439043</v>
      </c>
    </row>
    <row spans="1:3" r="49">
      <c t="s" s="4" r="A49">
        <v>79</v>
      </c>
      <c t="n" s="9" r="B49">
        <v>83.5</v>
      </c>
      <c t="n" s="9" r="C49">
        <v>83.5</v>
      </c>
    </row>
    <row spans="1:3" r="50">
      <c t="s" s="4" r="A50">
        <v>64</v>
      </c>
    </row>
    <row spans="1:3" r="51">
      <c t="s" s="3" r="A51">
        <v>50</v>
      </c>
    </row>
    <row spans="1:3" r="52">
      <c t="s" s="4" r="A52">
        <v>70</v>
      </c>
      <c t="n" s="8" r="B52">
        <v>0.0001</v>
      </c>
      <c t="n" s="8" r="C52">
        <v>0.0001</v>
      </c>
    </row>
    <row spans="1:3" r="53">
      <c t="s" s="4" r="A53">
        <v>77</v>
      </c>
      <c t="n" s="5" r="B53">
        <v>0</v>
      </c>
      <c t="n" s="5" r="C53">
        <v>0</v>
      </c>
    </row>
    <row spans="1:3" r="54">
      <c t="s" s="4" r="A54">
        <v>78</v>
      </c>
      <c t="n" s="5" r="B54">
        <v>0</v>
      </c>
      <c t="n" s="5" r="C54">
        <v>0</v>
      </c>
    </row>
    <row spans="1:3" r="55">
      <c t="s" s="4" r="A55">
        <v>79</v>
      </c>
      <c t="n" s="8" r="B55">
        <v>0.0001</v>
      </c>
      <c t="n" s="8" r="C55">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294</v>
      </c>
      <c t="s" s="2" r="B1">
        <v>278</v>
      </c>
      <c t="s" s="2" r="C1">
        <v>1</v>
      </c>
    </row>
    <row spans="1:3" r="2">
      <c t="s" s="2" r="B2">
        <v>237</v>
      </c>
      <c t="s" s="2" r="C2">
        <v>2</v>
      </c>
    </row>
    <row spans="1:3" r="3">
      <c t="s" s="4" r="A3">
        <v>295</v>
      </c>
      <c t="s" s="4" r="B3">
        <v>284</v>
      </c>
      <c t="s" s="4" r="C3">
        <v>284</v>
      </c>
    </row>
    <row spans="1:3" r="4">
      <c t="s" s="4" r="A4">
        <v>238</v>
      </c>
    </row>
    <row spans="1:3" r="5">
      <c t="s" s="4" r="A5">
        <v>215</v>
      </c>
      <c t="n" s="5" r="B5">
        <v>7035024</v>
      </c>
    </row>
    <row spans="1:3" r="6">
      <c t="s" s="4" r="A6">
        <v>296</v>
      </c>
      <c t="s" s="4" r="B6">
        <v>297</v>
      </c>
    </row>
    <row spans="1:3" r="7">
      <c t="s" s="4" r="A7">
        <v>298</v>
      </c>
      <c t="n" s="9" r="B7">
        <v>0.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1</v>
      </c>
    </row>
    <row spans="1:3" r="2">
      <c t="s" s="2" r="B2">
        <v>2</v>
      </c>
      <c t="s" s="2" r="C2">
        <v>28</v>
      </c>
    </row>
    <row spans="1:3" r="3">
      <c t="s" s="4" r="A3">
        <v>300</v>
      </c>
      <c t="n" s="8" r="B3">
        <v>0.0001</v>
      </c>
      <c t="n" s="8" r="C3">
        <v>0.0001</v>
      </c>
    </row>
    <row spans="1:3" r="4">
      <c t="s" s="4" r="A4">
        <v>57</v>
      </c>
    </row>
    <row spans="1:3" r="5">
      <c t="s" s="4" r="A5">
        <v>77</v>
      </c>
      <c t="n" s="5" r="B5">
        <v>0</v>
      </c>
      <c t="n" s="5" r="C5">
        <v>0</v>
      </c>
    </row>
    <row spans="1:3" r="6">
      <c t="s" s="4" r="A6">
        <v>78</v>
      </c>
      <c t="n" s="5" r="B6">
        <v>0</v>
      </c>
      <c t="n" s="5" r="C6">
        <v>0</v>
      </c>
    </row>
    <row spans="1:3" r="7">
      <c t="s" s="4" r="A7">
        <v>300</v>
      </c>
      <c t="n" s="8" r="B7">
        <v>0.0001</v>
      </c>
      <c t="n" s="8" r="C7">
        <v>0.0001</v>
      </c>
    </row>
    <row spans="1:3" r="8">
      <c t="s" s="4" r="A8">
        <v>301</v>
      </c>
      <c t="s" s="4" r="B8">
        <v>302</v>
      </c>
    </row>
    <row spans="1:3" r="9">
      <c t="s" s="4" r="A9">
        <v>59</v>
      </c>
    </row>
    <row spans="1:3" r="10">
      <c t="s" s="4" r="A10">
        <v>77</v>
      </c>
      <c t="n" s="5" r="B10">
        <v>1</v>
      </c>
      <c t="n" s="5" r="C10">
        <v>1</v>
      </c>
    </row>
    <row spans="1:3" r="11">
      <c t="s" s="4" r="A11">
        <v>78</v>
      </c>
      <c t="n" s="5" r="B11">
        <v>1</v>
      </c>
      <c t="n" s="5" r="C11">
        <v>1</v>
      </c>
    </row>
    <row spans="1:3" r="12">
      <c t="s" s="4" r="A12">
        <v>300</v>
      </c>
      <c t="n" s="8" r="B12">
        <v>0.0001</v>
      </c>
      <c t="n" s="8" r="C12">
        <v>0.0001</v>
      </c>
    </row>
    <row spans="1:3" r="13">
      <c t="s" s="4" r="A13">
        <v>301</v>
      </c>
      <c t="s" s="4" r="B13">
        <v>303</v>
      </c>
    </row>
    <row spans="1:3" r="14">
      <c t="s" s="4" r="A14">
        <v>60</v>
      </c>
    </row>
    <row spans="1:3" r="15">
      <c t="s" s="4" r="A15">
        <v>77</v>
      </c>
      <c t="n" s="5" r="B15">
        <v>4725</v>
      </c>
      <c t="n" s="5" r="C15">
        <v>4725</v>
      </c>
    </row>
    <row spans="1:3" r="16">
      <c t="s" s="4" r="A16">
        <v>78</v>
      </c>
      <c t="n" s="5" r="B16">
        <v>4725</v>
      </c>
      <c t="n" s="5" r="C16">
        <v>4725</v>
      </c>
    </row>
    <row spans="1:3" r="17">
      <c t="s" s="4" r="A17">
        <v>300</v>
      </c>
      <c t="n" s="8" r="B17">
        <v>0.0001</v>
      </c>
      <c t="n" s="8" r="C17">
        <v>0.0001</v>
      </c>
    </row>
    <row spans="1:3" r="18">
      <c t="s" s="4" r="A18">
        <v>301</v>
      </c>
      <c t="s" s="4" r="B18">
        <v>304</v>
      </c>
    </row>
    <row spans="1:3" r="19">
      <c t="s" s="4" r="A19">
        <v>61</v>
      </c>
    </row>
    <row spans="1:3" r="20">
      <c t="s" s="4" r="A20">
        <v>77</v>
      </c>
      <c t="n" s="5" r="B20">
        <v>834</v>
      </c>
      <c t="n" s="5" r="C20">
        <v>834</v>
      </c>
    </row>
    <row spans="1:3" r="21">
      <c t="s" s="4" r="A21">
        <v>78</v>
      </c>
      <c t="n" s="5" r="B21">
        <v>834</v>
      </c>
      <c t="n" s="5" r="C21">
        <v>834</v>
      </c>
    </row>
    <row spans="1:3" r="22">
      <c t="s" s="4" r="A22">
        <v>300</v>
      </c>
      <c t="n" s="8" r="B22">
        <v>0.0001</v>
      </c>
      <c t="n" s="8" r="C22">
        <v>0.0001</v>
      </c>
    </row>
    <row spans="1:3" r="23">
      <c t="s" s="4" r="A23">
        <v>301</v>
      </c>
      <c t="s" s="4" r="B23">
        <v>304</v>
      </c>
    </row>
    <row spans="1:3" r="24">
      <c t="s" s="4" r="A24">
        <v>62</v>
      </c>
    </row>
    <row spans="1:3" r="25">
      <c t="s" s="4" r="A25">
        <v>77</v>
      </c>
      <c t="n" s="5" r="B25">
        <v>0</v>
      </c>
      <c t="n" s="5" r="C25">
        <v>0</v>
      </c>
    </row>
    <row spans="1:3" r="26">
      <c t="s" s="4" r="A26">
        <v>78</v>
      </c>
      <c t="n" s="5" r="B26">
        <v>0</v>
      </c>
      <c t="n" s="5" r="C26">
        <v>0</v>
      </c>
    </row>
    <row spans="1:3" r="27">
      <c t="s" s="4" r="A27">
        <v>300</v>
      </c>
      <c t="n" s="8" r="B27">
        <v>0.0001</v>
      </c>
      <c t="n" s="8" r="C27">
        <v>0.0001</v>
      </c>
    </row>
    <row spans="1:3" r="28">
      <c t="s" s="4" r="A28">
        <v>301</v>
      </c>
      <c t="s" s="4" r="B28">
        <v>303</v>
      </c>
    </row>
    <row spans="1:3" r="29">
      <c t="s" s="4" r="A29">
        <v>63</v>
      </c>
    </row>
    <row spans="1:3" r="30">
      <c t="s" s="4" r="A30">
        <v>77</v>
      </c>
      <c t="n" s="5" r="B30">
        <v>439043</v>
      </c>
      <c t="n" s="5" r="C30">
        <v>439043</v>
      </c>
    </row>
    <row spans="1:3" r="31">
      <c t="s" s="4" r="A31">
        <v>78</v>
      </c>
      <c t="n" s="5" r="B31">
        <v>439043</v>
      </c>
      <c t="n" s="5" r="C31">
        <v>439043</v>
      </c>
    </row>
    <row spans="1:3" r="32">
      <c t="s" s="4" r="A32">
        <v>300</v>
      </c>
      <c t="n" s="8" r="B32">
        <v>0.0001</v>
      </c>
      <c t="n" s="8" r="C32">
        <v>0.0001</v>
      </c>
    </row>
    <row spans="1:3" r="33">
      <c t="s" s="4" r="A33">
        <v>301</v>
      </c>
      <c t="s" s="4" r="B33">
        <v>304</v>
      </c>
    </row>
    <row spans="1:3" r="34">
      <c t="s" s="4" r="A34">
        <v>226</v>
      </c>
    </row>
    <row spans="1:3" r="35">
      <c t="s" s="4" r="A35">
        <v>77</v>
      </c>
      <c t="n" s="5" r="B35">
        <v>29940</v>
      </c>
      <c t="n" s="5" r="C35">
        <v>35541</v>
      </c>
    </row>
    <row spans="1:3" r="36">
      <c t="s" s="4" r="A36">
        <v>78</v>
      </c>
      <c t="n" s="5" r="B36">
        <v>29940</v>
      </c>
      <c t="n" s="5" r="C36">
        <v>35541</v>
      </c>
    </row>
    <row spans="1:3" r="37">
      <c t="s" s="4" r="A37">
        <v>300</v>
      </c>
      <c t="n" s="8" r="B37">
        <v>0.0001</v>
      </c>
      <c t="n" s="8" r="C37">
        <v>0.0001</v>
      </c>
    </row>
    <row spans="1:3" r="38">
      <c t="s" s="4" r="A38">
        <v>301</v>
      </c>
      <c t="s" s="4" r="B38">
        <v>305</v>
      </c>
    </row>
    <row spans="1:3" r="39">
      <c t="s" s="4" r="A39">
        <v>64</v>
      </c>
    </row>
    <row spans="1:3" r="40">
      <c t="s" s="4" r="A40">
        <v>77</v>
      </c>
      <c t="n" s="5" r="B40">
        <v>0</v>
      </c>
      <c t="n" s="5" r="C40">
        <v>0</v>
      </c>
    </row>
    <row spans="1:3" r="41">
      <c t="s" s="4" r="A41">
        <v>78</v>
      </c>
      <c t="n" s="5" r="B41">
        <v>0</v>
      </c>
      <c t="n" s="5" r="C41">
        <v>0</v>
      </c>
    </row>
    <row spans="1:3" r="42">
      <c t="s" s="4" r="A42">
        <v>300</v>
      </c>
      <c t="n" s="8" r="B42">
        <v>0.0001</v>
      </c>
      <c t="n" s="8" r="C42">
        <v>0.0001</v>
      </c>
    </row>
    <row spans="1:3" r="43">
      <c t="s" s="4" r="A43">
        <v>301</v>
      </c>
      <c t="s" s="4" r="B43">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306</v>
      </c>
      <c t="s" s="2" r="B1">
        <v>1</v>
      </c>
      <c t="s" s="2" r="C1">
        <v>221</v>
      </c>
    </row>
    <row spans="1:3" r="2">
      <c t="s" s="2" r="B2">
        <v>2</v>
      </c>
      <c t="s" s="2" r="C2">
        <v>28</v>
      </c>
    </row>
    <row spans="1:3" r="3">
      <c t="s" s="3" r="A3">
        <v>307</v>
      </c>
    </row>
    <row spans="1:3" r="4">
      <c t="s" s="4" r="A4">
        <v>308</v>
      </c>
      <c t="n" s="5" r="B4">
        <v>769803</v>
      </c>
    </row>
    <row spans="1:3" r="5">
      <c t="s" s="4" r="A5">
        <v>309</v>
      </c>
      <c t="n" s="5" r="B5">
        <v>7035024</v>
      </c>
    </row>
    <row spans="1:3" r="6">
      <c t="s" s="4" r="A6">
        <v>310</v>
      </c>
      <c t="n" s="5" r="B6">
        <v>7804827</v>
      </c>
      <c t="n" s="5" r="C6">
        <v>769803</v>
      </c>
    </row>
    <row spans="1:3" r="7">
      <c t="s" s="4" r="A7">
        <v>311</v>
      </c>
      <c t="n" s="5" r="B7">
        <v>769803</v>
      </c>
    </row>
    <row spans="1:3" r="8">
      <c t="s" s="3" r="A8">
        <v>312</v>
      </c>
    </row>
    <row spans="1:3" r="9">
      <c t="s" s="4" r="A9">
        <v>308</v>
      </c>
      <c t="n" s="9" r="B9">
        <v>13.7</v>
      </c>
    </row>
    <row spans="1:3" r="10">
      <c t="s" s="4" r="A10">
        <v>309</v>
      </c>
      <c t="n" s="10" r="B10">
        <v>0.43</v>
      </c>
    </row>
    <row spans="1:3" r="11">
      <c t="s" s="4" r="A11">
        <v>310</v>
      </c>
      <c t="n" s="10" r="B11">
        <v>1.74</v>
      </c>
      <c t="n" s="9" r="C11">
        <v>13.7</v>
      </c>
    </row>
    <row spans="1:3" r="12">
      <c t="s" s="4" r="A12">
        <v>311</v>
      </c>
      <c t="n" s="9" r="B12">
        <v>13.7</v>
      </c>
    </row>
    <row spans="1:3" r="13">
      <c t="s" s="3" r="A13">
        <v>313</v>
      </c>
    </row>
    <row spans="1:3" r="14">
      <c t="s" s="4" r="A14">
        <v>308</v>
      </c>
      <c t="n" s="7" r="B14">
        <v>0</v>
      </c>
    </row>
    <row spans="1:3" r="15">
      <c t="s" s="4" r="A15">
        <v>310</v>
      </c>
      <c t="n" s="5" r="B15">
        <v>0</v>
      </c>
      <c t="n" s="7" r="C15">
        <v>0</v>
      </c>
    </row>
    <row spans="1:3" r="16">
      <c t="s" s="4" r="A16">
        <v>311</v>
      </c>
      <c t="n" s="7" r="B16">
        <v>0</v>
      </c>
    </row>
    <row spans="1:3" r="17">
      <c t="s" s="3" r="A17">
        <v>314</v>
      </c>
    </row>
    <row spans="1:3" r="18">
      <c t="s" s="4" r="A18">
        <v>315</v>
      </c>
      <c t="s" s="4" r="B18">
        <v>316</v>
      </c>
      <c t="s" s="4" r="C18">
        <v>317</v>
      </c>
    </row>
    <row spans="1:3" r="19">
      <c t="s" s="4" r="A19">
        <v>318</v>
      </c>
      <c t="s" s="4" r="B19">
        <v>319</v>
      </c>
    </row>
    <row spans="1:3" r="20">
      <c t="s" s="4" r="A20">
        <v>311</v>
      </c>
      <c t="s" s="4" r="B20">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7"/>
  </cols>
  <sheetData>
    <row spans="1:5" r="1">
      <c t="s" s="1" r="A1">
        <v>321</v>
      </c>
      <c t="s" s="2" r="B1">
        <v>81</v>
      </c>
      <c t="s" s="2" r="D1">
        <v>1</v>
      </c>
    </row>
    <row spans="1:5" r="2">
      <c t="s" s="2" r="B2">
        <v>2</v>
      </c>
      <c t="s" s="2" r="C2">
        <v>82</v>
      </c>
      <c t="s" s="2" r="D2">
        <v>2</v>
      </c>
      <c t="s" s="2" r="E2">
        <v>82</v>
      </c>
    </row>
    <row spans="1:5" r="3">
      <c t="s" s="4" r="A3">
        <v>322</v>
      </c>
    </row>
    <row spans="1:5" r="4">
      <c t="s" s="4" r="A4">
        <v>323</v>
      </c>
      <c t="n" s="9" r="B4">
        <v>0.22</v>
      </c>
      <c t="n" s="9" r="C4">
        <v>1.34</v>
      </c>
      <c t="n" s="9" r="D4">
        <v>0.22</v>
      </c>
      <c t="n" s="9" r="E4">
        <v>1.34</v>
      </c>
    </row>
    <row spans="1:5" r="5">
      <c t="s" s="4" r="A5">
        <v>324</v>
      </c>
      <c t="s" s="4" r="B5">
        <v>325</v>
      </c>
      <c t="s" s="4" r="C5">
        <v>326</v>
      </c>
      <c t="s" s="4" r="D5">
        <v>325</v>
      </c>
      <c t="s" s="4" r="E5">
        <v>326</v>
      </c>
    </row>
    <row spans="1:5" r="6">
      <c t="s" s="4" r="A6">
        <v>327</v>
      </c>
      <c t="s" s="4" r="B6">
        <v>328</v>
      </c>
      <c t="s" s="4" r="C6">
        <v>329</v>
      </c>
      <c t="s" s="4" r="D6">
        <v>328</v>
      </c>
      <c t="s" s="4" r="E6">
        <v>330</v>
      </c>
    </row>
    <row spans="1:5" r="7">
      <c t="s" s="4" r="A7">
        <v>331</v>
      </c>
      <c t="s" s="4" r="B7">
        <v>332</v>
      </c>
      <c t="s" s="4" r="C7">
        <v>333</v>
      </c>
      <c t="s" s="4" r="D7">
        <v>332</v>
      </c>
      <c t="s" s="4" r="E7">
        <v>333</v>
      </c>
    </row>
    <row spans="1:5" r="8">
      <c t="s" s="4" r="A8">
        <v>334</v>
      </c>
    </row>
    <row spans="1:5" r="9">
      <c t="s" s="4" r="A9">
        <v>323</v>
      </c>
      <c t="n" s="9" r="B9">
        <v>1.73</v>
      </c>
      <c t="n" s="9" r="C9">
        <v>1.79</v>
      </c>
      <c t="n" s="9" r="D9">
        <v>1.73</v>
      </c>
      <c t="n" s="9" r="E9">
        <v>1.79</v>
      </c>
    </row>
    <row spans="1:5" r="10">
      <c t="s" s="4" r="A10">
        <v>324</v>
      </c>
      <c t="s" s="4" r="B10">
        <v>335</v>
      </c>
      <c t="s" s="4" r="C10">
        <v>336</v>
      </c>
      <c t="s" s="4" r="D10">
        <v>335</v>
      </c>
      <c t="s" s="4" r="E10">
        <v>337</v>
      </c>
    </row>
    <row spans="1:5" r="11">
      <c t="s" s="4" r="A11">
        <v>327</v>
      </c>
      <c t="s" s="4" r="B11">
        <v>338</v>
      </c>
      <c t="s" s="4" r="C11">
        <v>339</v>
      </c>
      <c t="s" s="4" r="D11">
        <v>338</v>
      </c>
      <c t="s" s="4" r="E11">
        <v>339</v>
      </c>
    </row>
    <row spans="1:5" r="12">
      <c t="s" s="4" r="A12">
        <v>331</v>
      </c>
      <c t="s" s="4" r="B12">
        <v>340</v>
      </c>
      <c t="s" s="4" r="C12">
        <v>287</v>
      </c>
      <c t="s" s="4" r="D12">
        <v>340</v>
      </c>
      <c t="s" s="4" r="E12">
        <v>2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341</v>
      </c>
      <c t="s" s="2" r="B1">
        <v>278</v>
      </c>
      <c t="s" s="2" r="C1">
        <v>1</v>
      </c>
    </row>
    <row spans="1:3" r="2">
      <c t="s" s="2" r="B2">
        <v>342</v>
      </c>
      <c t="s" s="2" r="C2">
        <v>2</v>
      </c>
    </row>
    <row spans="1:3" r="3">
      <c t="s" s="3" r="A3">
        <v>343</v>
      </c>
    </row>
    <row spans="1:3" r="4">
      <c t="s" s="4" r="A4">
        <v>344</v>
      </c>
      <c t="n" s="5" r="B4">
        <v>-176</v>
      </c>
    </row>
    <row spans="1:3" r="5">
      <c t="s" s="4" r="A5">
        <v>345</v>
      </c>
    </row>
    <row spans="1:3" r="6">
      <c t="s" s="3" r="A6">
        <v>343</v>
      </c>
    </row>
    <row spans="1:3" r="7">
      <c t="s" s="4" r="A7">
        <v>308</v>
      </c>
      <c t="n" s="5" r="C7">
        <v>5243877</v>
      </c>
    </row>
    <row spans="1:3" r="8">
      <c t="s" s="4" r="A8">
        <v>346</v>
      </c>
      <c t="n" s="5" r="C8">
        <v>450000</v>
      </c>
    </row>
    <row spans="1:3" r="9">
      <c t="s" s="4" r="A9">
        <v>347</v>
      </c>
      <c t="n" s="5" r="C9">
        <v>-250000</v>
      </c>
    </row>
    <row spans="1:3" r="10">
      <c t="s" s="4" r="A10">
        <v>344</v>
      </c>
      <c t="n" s="5" r="C10">
        <v>-176</v>
      </c>
    </row>
    <row spans="1:3" r="11">
      <c t="s" s="4" r="A11">
        <v>310</v>
      </c>
      <c t="n" s="5" r="C11">
        <v>5443701</v>
      </c>
    </row>
    <row spans="1:3" r="12">
      <c t="s" s="4" r="A12">
        <v>348</v>
      </c>
      <c t="n" s="5" r="C12">
        <v>5443701</v>
      </c>
    </row>
    <row spans="1:3" r="13">
      <c t="s" s="4" r="A13">
        <v>349</v>
      </c>
      <c t="n" s="5" r="C13">
        <v>5406076</v>
      </c>
    </row>
    <row spans="1:3" r="14">
      <c t="s" s="3" r="A14">
        <v>312</v>
      </c>
    </row>
    <row spans="1:3" r="15">
      <c t="s" s="4" r="A15">
        <v>308</v>
      </c>
      <c t="n" s="9" r="C15">
        <v>4.97</v>
      </c>
    </row>
    <row spans="1:3" r="16">
      <c t="s" s="4" r="A16">
        <v>346</v>
      </c>
      <c t="n" s="10" r="C16">
        <v>0.5</v>
      </c>
    </row>
    <row spans="1:3" r="17">
      <c t="s" s="4" r="A17">
        <v>347</v>
      </c>
      <c t="n" s="5" r="C17">
        <v>0</v>
      </c>
    </row>
    <row spans="1:3" r="18">
      <c t="s" s="4" r="A18">
        <v>344</v>
      </c>
      <c t="n" s="5" r="C18">
        <v>0</v>
      </c>
    </row>
    <row spans="1:3" r="19">
      <c t="s" s="4" r="A19">
        <v>310</v>
      </c>
      <c t="n" s="10" r="C19">
        <v>4.69</v>
      </c>
    </row>
    <row spans="1:3" r="20">
      <c t="s" s="4" r="A20">
        <v>348</v>
      </c>
      <c t="n" s="10" r="C20">
        <v>4.69</v>
      </c>
    </row>
    <row spans="1:3" r="21">
      <c t="s" s="4" r="A21">
        <v>349</v>
      </c>
      <c t="n" s="9" r="C21">
        <v>4.72</v>
      </c>
    </row>
    <row spans="1:3" r="22">
      <c t="s" s="3" r="A22">
        <v>313</v>
      </c>
    </row>
    <row spans="1:3" r="23">
      <c t="s" s="4" r="A23">
        <v>308</v>
      </c>
      <c t="n" s="7" r="C23">
        <v>0</v>
      </c>
    </row>
    <row spans="1:3" r="24">
      <c t="s" s="4" r="A24">
        <v>310</v>
      </c>
      <c t="n" s="7" r="C24">
        <v>34500</v>
      </c>
    </row>
    <row spans="1:3" r="25">
      <c t="s" s="3" r="A25">
        <v>314</v>
      </c>
    </row>
    <row spans="1:3" r="26">
      <c t="s" s="4" r="A26">
        <v>350</v>
      </c>
      <c t="s" s="4" r="C26">
        <v>351</v>
      </c>
    </row>
    <row spans="1:3" r="27">
      <c t="s" s="4" r="A27">
        <v>346</v>
      </c>
      <c t="s" s="4" r="C27">
        <v>352</v>
      </c>
    </row>
    <row spans="1:3" r="28">
      <c t="s" s="4" r="A28">
        <v>353</v>
      </c>
      <c t="s" s="4" r="C28">
        <v>287</v>
      </c>
    </row>
    <row spans="1:3" r="29">
      <c t="s" s="4" r="A29">
        <v>348</v>
      </c>
      <c t="s" s="4" r="C29">
        <v>287</v>
      </c>
    </row>
    <row spans="1:3" r="30">
      <c t="s" s="4" r="A30">
        <v>349</v>
      </c>
      <c t="s" s="4" r="C30">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354</v>
      </c>
      <c t="s" s="2" r="B1">
        <v>1</v>
      </c>
    </row>
    <row spans="1:2" r="2">
      <c t="s" s="2" r="B2">
        <v>355</v>
      </c>
    </row>
    <row spans="1:2" r="3">
      <c t="s" s="3" r="A3">
        <v>343</v>
      </c>
    </row>
    <row spans="1:2" r="4">
      <c t="s" s="4" r="A4">
        <v>308</v>
      </c>
      <c t="n" s="5" r="B4">
        <v>55000</v>
      </c>
    </row>
    <row spans="1:2" r="5">
      <c t="s" s="4" r="A5">
        <v>346</v>
      </c>
      <c t="n" s="5" r="B5">
        <v>0</v>
      </c>
    </row>
    <row spans="1:2" r="6">
      <c t="s" s="4" r="A6">
        <v>310</v>
      </c>
      <c t="n" s="5" r="B6">
        <v>55000</v>
      </c>
    </row>
    <row spans="1:2" r="7">
      <c t="s" s="4" r="A7">
        <v>348</v>
      </c>
      <c t="n" s="5" r="B7">
        <v>55000</v>
      </c>
    </row>
    <row spans="1:2" r="8">
      <c t="s" s="4" r="A8">
        <v>349</v>
      </c>
      <c t="n" s="5" r="B8">
        <v>55000</v>
      </c>
    </row>
    <row spans="1:2" r="9">
      <c t="s" s="3" r="A9">
        <v>312</v>
      </c>
    </row>
    <row spans="1:2" r="10">
      <c t="s" s="4" r="A10">
        <v>356</v>
      </c>
      <c t="n" s="9" r="B10">
        <v>5.16</v>
      </c>
    </row>
    <row spans="1:2" r="11">
      <c t="s" s="4" r="A11">
        <v>357</v>
      </c>
      <c t="n" s="5" r="B11">
        <v>0</v>
      </c>
    </row>
    <row spans="1:2" r="12">
      <c t="s" s="4" r="A12">
        <v>358</v>
      </c>
      <c t="n" s="10" r="B12">
        <v>5.16</v>
      </c>
    </row>
    <row spans="1:2" r="13">
      <c t="s" s="4" r="A13">
        <v>359</v>
      </c>
      <c t="n" s="10" r="B13">
        <v>5.16</v>
      </c>
    </row>
    <row spans="1:2" r="14">
      <c t="s" s="4" r="A14">
        <v>360</v>
      </c>
      <c t="n" s="9" r="B14">
        <v>5.16</v>
      </c>
    </row>
    <row spans="1:2" r="15">
      <c t="s" s="3" r="A15">
        <v>313</v>
      </c>
    </row>
    <row spans="1:2" r="16">
      <c t="s" s="4" r="A16">
        <v>361</v>
      </c>
      <c t="n" s="7" r="B16">
        <v>0</v>
      </c>
    </row>
    <row spans="1:2" r="17">
      <c t="s" s="4" r="A17">
        <v>362</v>
      </c>
      <c t="n" s="7" r="B17">
        <v>0</v>
      </c>
    </row>
    <row spans="1:2" r="18">
      <c t="s" s="3" r="A18">
        <v>314</v>
      </c>
    </row>
    <row spans="1:2" r="19">
      <c t="s" s="4" r="A19">
        <v>350</v>
      </c>
      <c t="s" s="4" r="B19">
        <v>363</v>
      </c>
    </row>
    <row spans="1:2" r="20">
      <c t="s" s="4" r="A20">
        <v>346</v>
      </c>
      <c t="s" s="4" r="B20">
        <v>364</v>
      </c>
    </row>
    <row spans="1:2" r="21">
      <c t="s" s="4" r="A21">
        <v>353</v>
      </c>
      <c t="s" s="4" r="B21">
        <v>365</v>
      </c>
    </row>
    <row spans="1:2" r="22">
      <c t="s" s="4" r="A22">
        <v>348</v>
      </c>
      <c t="s" s="4" r="B22">
        <v>365</v>
      </c>
    </row>
    <row spans="1:2" r="23">
      <c t="s" s="4" r="A23">
        <v>349</v>
      </c>
      <c t="s" s="4" r="B23">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367</v>
      </c>
      <c t="s" s="2" r="C1">
        <v>2</v>
      </c>
    </row>
    <row spans="1:3" r="2">
      <c t="s" s="4" r="A2">
        <v>368</v>
      </c>
      <c t="n" s="5" r="B2">
        <v>7500</v>
      </c>
      <c t="n" s="5" r="C2">
        <v>7500</v>
      </c>
    </row>
    <row spans="1:3" r="3">
      <c t="s" s="4" r="A3">
        <v>369</v>
      </c>
      <c t="n" s="5" r="C3">
        <v>127933</v>
      </c>
    </row>
    <row spans="1:3" r="4">
      <c t="s" s="4" r="A4">
        <v>370</v>
      </c>
      <c t="n" s="5" r="B4">
        <v>-2500</v>
      </c>
      <c t="n" s="5" r="C4">
        <v>-135433</v>
      </c>
    </row>
    <row spans="1:3" r="5">
      <c t="s" s="4" r="A5">
        <v>371</v>
      </c>
      <c t="n" s="5" r="C5">
        <v>0</v>
      </c>
    </row>
    <row spans="1:3" r="6">
      <c t="s" s="4" r="A6">
        <v>372</v>
      </c>
      <c t="n" s="9" r="B6">
        <v>2.63</v>
      </c>
      <c t="n" s="9" r="C6">
        <v>2.63</v>
      </c>
    </row>
    <row spans="1:3" r="7">
      <c t="s" s="4" r="A7">
        <v>373</v>
      </c>
      <c t="n" s="10" r="C7">
        <v>0.45</v>
      </c>
    </row>
    <row spans="1:3" r="8">
      <c t="s" s="4" r="A8">
        <v>374</v>
      </c>
      <c t="n" s="10" r="C8">
        <v>0.5600000000000001</v>
      </c>
    </row>
    <row spans="1:3" r="9">
      <c t="s" s="4" r="A9">
        <v>375</v>
      </c>
      <c t="n" s="7" r="C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76</v>
      </c>
      <c t="s" s="2" r="B1">
        <v>81</v>
      </c>
      <c t="s" s="2" r="E1">
        <v>1</v>
      </c>
    </row>
    <row spans="1:6" r="2">
      <c t="s" s="2" r="B2">
        <v>2</v>
      </c>
      <c t="s" s="2" r="C2">
        <v>82</v>
      </c>
      <c t="s" s="2" r="D2">
        <v>377</v>
      </c>
      <c t="s" s="2" r="E2">
        <v>2</v>
      </c>
      <c t="s" s="2" r="F2">
        <v>82</v>
      </c>
    </row>
    <row spans="1:6" r="3">
      <c t="s" s="4" r="A3">
        <v>378</v>
      </c>
      <c t="n" s="7" r="B3">
        <v>89</v>
      </c>
      <c t="n" s="7" r="C3">
        <v>1581</v>
      </c>
      <c t="n" s="7" r="E3">
        <v>223</v>
      </c>
      <c t="n" s="7" r="F3">
        <v>11954</v>
      </c>
    </row>
    <row spans="1:6" r="4">
      <c t="s" s="4" r="A4">
        <v>379</v>
      </c>
    </row>
    <row spans="1:6" r="5">
      <c t="s" s="4" r="A5">
        <v>378</v>
      </c>
      <c t="n" s="5" r="B5">
        <v>0</v>
      </c>
      <c t="n" s="7" r="D5">
        <v>19</v>
      </c>
      <c t="n" s="5" r="E5">
        <v>11</v>
      </c>
      <c t="n" s="5" r="F5">
        <v>33</v>
      </c>
    </row>
    <row spans="1:6" r="6">
      <c t="s" s="4" r="A6">
        <v>380</v>
      </c>
    </row>
    <row spans="1:6" r="7">
      <c t="s" s="4" r="A7">
        <v>378</v>
      </c>
      <c t="n" s="5" r="B7">
        <v>64</v>
      </c>
      <c t="n" s="5" r="D7">
        <v>1547</v>
      </c>
      <c t="n" s="5" r="E7">
        <v>154</v>
      </c>
      <c t="n" s="5" r="F7">
        <v>11698</v>
      </c>
    </row>
    <row spans="1:6" r="8">
      <c t="s" s="4" r="A8">
        <v>381</v>
      </c>
    </row>
    <row spans="1:6" r="9">
      <c t="s" s="4" r="A9">
        <v>378</v>
      </c>
      <c t="n" s="5" r="B9">
        <v>25</v>
      </c>
      <c t="n" s="5" r="D9">
        <v>15</v>
      </c>
      <c t="n" s="5" r="E9">
        <v>58</v>
      </c>
      <c t="n" s="5" r="F9">
        <v>175</v>
      </c>
    </row>
    <row spans="1:6" r="10">
      <c t="s" s="4" r="A10">
        <v>382</v>
      </c>
    </row>
    <row spans="1:6" r="11">
      <c t="s" s="4" r="A11">
        <v>378</v>
      </c>
      <c t="n" s="7" r="B11">
        <v>0</v>
      </c>
      <c t="n" s="7" r="D11">
        <v>0</v>
      </c>
      <c t="n" s="7" r="E11">
        <v>0</v>
      </c>
      <c t="n" s="7" r="F11">
        <v>48</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 customWidth="1" max="15" min="15" width="14"/>
    <col customWidth="1" max="16" min="16" width="14"/>
    <col customWidth="1" max="17" min="17" width="14"/>
    <col customWidth="1" max="18" min="18" width="14"/>
  </cols>
  <sheetData>
    <row spans="1:18" r="1">
      <c t="s" s="1" r="A1">
        <v>383</v>
      </c>
      <c t="s" s="2" r="B1">
        <v>202</v>
      </c>
      <c t="s" s="2" r="C1">
        <v>367</v>
      </c>
      <c t="s" s="2" r="D1">
        <v>384</v>
      </c>
      <c t="s" s="2" r="E1">
        <v>342</v>
      </c>
      <c t="s" s="2" r="F1">
        <v>385</v>
      </c>
      <c t="s" s="2" r="G1">
        <v>386</v>
      </c>
      <c t="s" s="2" r="H1">
        <v>2</v>
      </c>
      <c t="s" s="2" r="I1">
        <v>222</v>
      </c>
      <c t="s" s="2" r="J1">
        <v>82</v>
      </c>
      <c t="s" s="2" r="K1">
        <v>222</v>
      </c>
      <c t="s" s="2" r="L1">
        <v>2</v>
      </c>
      <c t="s" s="2" r="M1">
        <v>82</v>
      </c>
      <c t="s" s="2" r="N1">
        <v>223</v>
      </c>
      <c t="s" s="2" r="O1">
        <v>387</v>
      </c>
      <c t="s" s="2" r="P1">
        <v>205</v>
      </c>
      <c t="s" s="2" r="Q1">
        <v>388</v>
      </c>
      <c t="s" s="2" r="R1">
        <v>28</v>
      </c>
    </row>
    <row spans="1:18" r="2">
      <c t="s" s="4" r="A2">
        <v>67</v>
      </c>
      <c t="n" s="5" r="H2">
        <v>29940</v>
      </c>
      <c t="n" s="5" r="L2">
        <v>29940</v>
      </c>
      <c t="n" s="5" r="R2">
        <v>35541</v>
      </c>
    </row>
    <row spans="1:18" r="3">
      <c t="s" s="4" r="A3">
        <v>68</v>
      </c>
      <c t="n" s="5" r="H3">
        <v>29940</v>
      </c>
      <c t="n" s="5" r="L3">
        <v>29940</v>
      </c>
      <c t="n" s="5" r="R3">
        <v>35541</v>
      </c>
    </row>
    <row spans="1:18" r="4">
      <c t="s" s="4" r="A4">
        <v>389</v>
      </c>
      <c t="n" s="7" r="H4">
        <v>5000</v>
      </c>
      <c t="n" s="7" r="L4">
        <v>5000</v>
      </c>
      <c t="n" s="7" r="R4">
        <v>5935</v>
      </c>
    </row>
    <row spans="1:18" r="5">
      <c t="s" s="4" r="A5">
        <v>390</v>
      </c>
      <c t="n" s="5" r="H5">
        <v>100</v>
      </c>
      <c t="n" s="7" r="J5">
        <v>1600</v>
      </c>
      <c t="n" s="5" r="L5">
        <v>200</v>
      </c>
      <c t="n" s="7" r="M5">
        <v>12000</v>
      </c>
    </row>
    <row spans="1:18" r="6">
      <c t="s" s="4" r="A6">
        <v>391</v>
      </c>
      <c t="n" s="7" r="H6">
        <v>5</v>
      </c>
      <c t="n" s="7" r="L6">
        <v>5</v>
      </c>
    </row>
    <row spans="1:18" r="7">
      <c t="s" s="4" r="A7">
        <v>392</v>
      </c>
      <c t="s" s="4" r="L7">
        <v>393</v>
      </c>
    </row>
    <row spans="1:18" r="8">
      <c t="s" s="4" r="A8">
        <v>288</v>
      </c>
      <c t="s" s="4" r="L8">
        <v>394</v>
      </c>
    </row>
    <row spans="1:18" r="9">
      <c t="s" s="4" r="A9">
        <v>206</v>
      </c>
      <c t="n" s="5" r="H9">
        <v>34402991</v>
      </c>
      <c t="n" s="5" r="L9">
        <v>34402991</v>
      </c>
      <c t="n" s="5" r="P9">
        <v>15625</v>
      </c>
      <c t="n" s="5" r="R9">
        <v>28609695</v>
      </c>
    </row>
    <row spans="1:18" r="10">
      <c t="s" s="4" r="A10">
        <v>207</v>
      </c>
      <c t="n" s="8" r="H10">
        <v>0.0001</v>
      </c>
      <c t="n" s="8" r="L10">
        <v>0.0001</v>
      </c>
      <c t="n" s="8" r="R10">
        <v>0.0001</v>
      </c>
    </row>
    <row spans="1:18" r="11">
      <c t="s" s="4" r="A11">
        <v>395</v>
      </c>
      <c t="n" s="5" r="F11">
        <v>500000</v>
      </c>
    </row>
    <row spans="1:18" r="12">
      <c t="s" s="4" r="A12">
        <v>396</v>
      </c>
      <c t="n" s="9" r="F12">
        <v>2.86</v>
      </c>
    </row>
    <row spans="1:18" r="13">
      <c t="s" s="4" r="A13">
        <v>397</v>
      </c>
      <c t="s" s="4" r="F13">
        <v>398</v>
      </c>
    </row>
    <row spans="1:18" r="14">
      <c t="s" s="4" r="A14">
        <v>399</v>
      </c>
      <c t="n" s="7" r="F14">
        <v>30000</v>
      </c>
    </row>
    <row spans="1:18" r="15">
      <c t="s" s="4" r="A15">
        <v>400</v>
      </c>
      <c t="n" s="5" r="F15">
        <v>250000</v>
      </c>
    </row>
    <row spans="1:18" r="16">
      <c t="s" s="4" r="A16">
        <v>344</v>
      </c>
      <c t="n" s="5" r="E16">
        <v>176</v>
      </c>
    </row>
    <row spans="1:18" r="17">
      <c t="s" s="4" r="A17">
        <v>401</v>
      </c>
      <c t="n" s="7" r="F17">
        <v>400</v>
      </c>
    </row>
    <row spans="1:18" r="18">
      <c t="s" s="4" r="A18">
        <v>226</v>
      </c>
    </row>
    <row spans="1:18" r="19">
      <c t="s" s="4" r="A19">
        <v>402</v>
      </c>
      <c t="n" s="5" r="K19">
        <v>5601</v>
      </c>
    </row>
    <row spans="1:18" r="20">
      <c t="s" s="4" r="A20">
        <v>403</v>
      </c>
      <c t="n" s="7" r="K20">
        <v>935297</v>
      </c>
    </row>
    <row spans="1:18" r="21">
      <c t="s" s="4" r="A21">
        <v>404</v>
      </c>
      <c t="n" s="7" r="G21">
        <v>5000</v>
      </c>
    </row>
    <row spans="1:18" r="22">
      <c t="s" s="4" r="A22">
        <v>405</v>
      </c>
      <c t="s" s="4" r="G22">
        <v>406</v>
      </c>
    </row>
    <row spans="1:18" r="23">
      <c t="s" s="4" r="A23">
        <v>407</v>
      </c>
      <c t="n" s="7" r="G23">
        <v>7500</v>
      </c>
    </row>
    <row spans="1:18" r="24">
      <c t="s" s="4" r="A24">
        <v>389</v>
      </c>
      <c t="n" s="7" r="G24">
        <v>20000</v>
      </c>
    </row>
    <row spans="1:18" r="25">
      <c t="s" s="4" r="A25">
        <v>408</v>
      </c>
      <c t="s" s="4" r="L25">
        <v>409</v>
      </c>
    </row>
    <row spans="1:18" r="26">
      <c t="s" s="4" r="A26">
        <v>410</v>
      </c>
    </row>
    <row spans="1:18" r="27">
      <c t="s" s="4" r="A27">
        <v>402</v>
      </c>
      <c t="n" s="5" r="I27">
        <v>5601</v>
      </c>
    </row>
    <row spans="1:18" r="28">
      <c t="s" s="4" r="A28">
        <v>403</v>
      </c>
      <c t="n" s="7" r="I28">
        <v>940</v>
      </c>
    </row>
    <row spans="1:18" r="29">
      <c t="s" s="4" r="A29">
        <v>411</v>
      </c>
    </row>
    <row spans="1:18" r="30">
      <c t="s" s="4" r="A30">
        <v>346</v>
      </c>
      <c t="n" s="5" r="L30">
        <v>127933</v>
      </c>
    </row>
    <row spans="1:18" r="31">
      <c t="s" s="4" r="A31">
        <v>412</v>
      </c>
      <c t="n" s="5" r="C31">
        <v>2500</v>
      </c>
      <c t="n" s="5" r="L31">
        <v>135433</v>
      </c>
    </row>
    <row spans="1:18" r="32">
      <c t="s" s="4" r="A32">
        <v>413</v>
      </c>
    </row>
    <row spans="1:18" r="33">
      <c t="s" s="4" r="A33">
        <v>414</v>
      </c>
      <c t="n" s="7" r="D33">
        <v>5</v>
      </c>
      <c t="n" s="7" r="Q33">
        <v>10</v>
      </c>
    </row>
    <row spans="1:18" r="34">
      <c t="s" s="4" r="A34">
        <v>346</v>
      </c>
      <c t="n" s="5" r="D34">
        <v>45000</v>
      </c>
    </row>
    <row spans="1:18" r="35">
      <c t="s" s="4" r="A35">
        <v>415</v>
      </c>
    </row>
    <row spans="1:18" r="36">
      <c t="s" s="4" r="A36">
        <v>346</v>
      </c>
      <c t="n" s="5" r="H36">
        <v>50000</v>
      </c>
    </row>
    <row spans="1:18" r="37">
      <c t="s" s="4" r="A37">
        <v>416</v>
      </c>
      <c t="s" s="4" r="H37">
        <v>417</v>
      </c>
    </row>
    <row spans="1:18" r="38">
      <c t="s" s="4" r="A38">
        <v>418</v>
      </c>
      <c t="n" s="7" r="H38">
        <v>69000</v>
      </c>
    </row>
    <row spans="1:18" r="39">
      <c t="s" s="4" r="A39">
        <v>419</v>
      </c>
    </row>
    <row spans="1:18" r="40">
      <c t="s" s="4" r="A40">
        <v>206</v>
      </c>
      <c t="n" s="5" r="P40">
        <v>25641</v>
      </c>
    </row>
    <row spans="1:18" r="41">
      <c t="s" s="4" r="A41">
        <v>420</v>
      </c>
    </row>
    <row spans="1:18" r="42">
      <c t="s" s="4" r="A42">
        <v>206</v>
      </c>
      <c t="n" s="5" r="P42">
        <v>30000</v>
      </c>
    </row>
    <row spans="1:18" r="43">
      <c t="s" s="4" r="A43">
        <v>421</v>
      </c>
    </row>
    <row spans="1:18" r="44">
      <c t="s" s="4" r="A44">
        <v>206</v>
      </c>
      <c t="n" s="5" r="O44">
        <v>41667</v>
      </c>
    </row>
    <row spans="1:18" r="45">
      <c t="s" s="4" r="A45">
        <v>422</v>
      </c>
    </row>
    <row spans="1:18" r="46">
      <c t="s" s="4" r="A46">
        <v>402</v>
      </c>
      <c t="n" s="5" r="N46">
        <v>29940</v>
      </c>
    </row>
    <row spans="1:18" r="47">
      <c t="s" s="4" r="A47">
        <v>403</v>
      </c>
      <c t="n" s="7" r="N47">
        <v>5000</v>
      </c>
    </row>
    <row spans="1:18" r="48">
      <c t="s" s="4" r="A48">
        <v>423</v>
      </c>
    </row>
    <row spans="1:18" r="49">
      <c t="s" s="4" r="A49">
        <v>206</v>
      </c>
      <c t="n" s="5" r="O49">
        <v>15000</v>
      </c>
    </row>
    <row spans="1:18" r="50">
      <c t="s" s="4" r="A50">
        <v>214</v>
      </c>
    </row>
    <row spans="1:18" r="51">
      <c t="s" s="4" r="A51">
        <v>424</v>
      </c>
      <c t="n" s="7" r="B51">
        <v>25</v>
      </c>
    </row>
    <row spans="1:18" r="52">
      <c t="s" s="4" r="A52">
        <v>425</v>
      </c>
      <c t="s" s="4" r="B52">
        <v>426</v>
      </c>
    </row>
    <row spans="1:18" r="53">
      <c t="s" s="4" r="A53">
        <v>427</v>
      </c>
      <c t="n" s="10" r="B53">
        <v>1.23</v>
      </c>
    </row>
    <row spans="1:18" r="54">
      <c t="s" s="4" r="A54">
        <v>428</v>
      </c>
      <c t="n" s="11" r="B54">
        <v>0.256</v>
      </c>
    </row>
    <row spans="1:18" r="55">
      <c t="s" s="4" r="A55">
        <v>429</v>
      </c>
      <c t="n" s="9" r="B55">
        <v>0.43</v>
      </c>
    </row>
    <row spans="1:18" r="56">
      <c t="s" s="4" r="A56">
        <v>430</v>
      </c>
      <c t="s" s="4" r="B56">
        <v>417</v>
      </c>
    </row>
    <row spans="1:18" r="57">
      <c t="s" s="4" r="A57">
        <v>431</v>
      </c>
      <c t="s" s="4" r="B57">
        <v>432</v>
      </c>
    </row>
    <row spans="1:18" r="58">
      <c t="s" s="4" r="A58">
        <v>433</v>
      </c>
      <c t="s" s="4" r="B58">
        <v>434</v>
      </c>
    </row>
    <row spans="1:18" r="59">
      <c t="s" s="4" r="A59">
        <v>435</v>
      </c>
      <c t="s" s="4" r="B59">
        <v>284</v>
      </c>
    </row>
    <row spans="1:18" r="60">
      <c t="s" s="4" r="A60">
        <v>436</v>
      </c>
      <c t="n" s="7" r="B60">
        <v>1300</v>
      </c>
    </row>
    <row spans="1:18" r="61">
      <c t="s" s="4" r="A61">
        <v>206</v>
      </c>
      <c t="n" s="5" r="B61">
        <v>5719530</v>
      </c>
    </row>
    <row spans="1:18" r="62">
      <c t="s" s="4" r="A62">
        <v>207</v>
      </c>
      <c t="n" s="8" r="B62">
        <v>0.0001</v>
      </c>
    </row>
    <row spans="1:18" r="63">
      <c t="s" s="4" r="A63">
        <v>215</v>
      </c>
      <c t="n" s="5" r="B63">
        <v>7035024</v>
      </c>
    </row>
    <row spans="1:18" r="64">
      <c t="s" s="4" r="A64">
        <v>399</v>
      </c>
      <c t="n" s="7" r="B64">
        <v>2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37</v>
      </c>
      <c t="s" s="2" r="B1">
        <v>438</v>
      </c>
      <c t="s" s="2" r="C1">
        <v>439</v>
      </c>
      <c t="s" s="2" r="D1">
        <v>2</v>
      </c>
      <c t="s" s="2" r="E1">
        <v>222</v>
      </c>
      <c t="s" s="2" r="F1">
        <v>440</v>
      </c>
      <c t="s" s="2" r="G1">
        <v>82</v>
      </c>
      <c t="s" s="2" r="H1">
        <v>2</v>
      </c>
      <c t="s" s="2" r="I1">
        <v>82</v>
      </c>
    </row>
    <row spans="1:9" r="2">
      <c t="s" s="4" r="A2">
        <v>42</v>
      </c>
      <c t="n" s="7" r="H2">
        <v>-114</v>
      </c>
      <c t="n" s="7" r="I2">
        <v>-194</v>
      </c>
    </row>
    <row spans="1:9" r="3">
      <c t="s" s="4" r="A3">
        <v>441</v>
      </c>
      <c t="n" s="7" r="D3">
        <v>787</v>
      </c>
      <c t="n" s="7" r="G3">
        <v>726</v>
      </c>
      <c t="n" s="5" r="H3">
        <v>2067</v>
      </c>
      <c t="n" s="7" r="I3">
        <v>3692</v>
      </c>
    </row>
    <row spans="1:9" r="4">
      <c t="s" s="4" r="A4">
        <v>442</v>
      </c>
    </row>
    <row spans="1:9" r="5">
      <c t="s" s="4" r="A5">
        <v>443</v>
      </c>
      <c t="n" s="5" r="D5">
        <v>10</v>
      </c>
      <c t="n" s="5" r="H5">
        <v>10</v>
      </c>
    </row>
    <row spans="1:9" r="6">
      <c t="s" s="4" r="A6">
        <v>444</v>
      </c>
      <c t="n" s="5" r="H6">
        <v>20</v>
      </c>
    </row>
    <row spans="1:9" r="7">
      <c t="s" s="4" r="A7">
        <v>445</v>
      </c>
    </row>
    <row spans="1:9" r="8">
      <c t="s" s="4" r="A8">
        <v>446</v>
      </c>
      <c t="n" s="5" r="D8">
        <v>235</v>
      </c>
      <c t="n" s="5" r="H8">
        <v>235</v>
      </c>
    </row>
    <row spans="1:9" r="9">
      <c t="s" s="4" r="A9">
        <v>447</v>
      </c>
      <c t="n" s="7" r="D9">
        <v>271</v>
      </c>
      <c t="n" s="7" r="H9">
        <v>271</v>
      </c>
    </row>
    <row spans="1:9" r="10">
      <c t="s" s="4" r="A10">
        <v>448</v>
      </c>
    </row>
    <row spans="1:9" r="11">
      <c t="s" s="4" r="A11">
        <v>449</v>
      </c>
      <c t="n" s="7" r="B11">
        <v>20</v>
      </c>
    </row>
    <row spans="1:9" r="12">
      <c t="s" s="4" r="A12">
        <v>441</v>
      </c>
      <c t="n" s="7" r="B12">
        <v>20</v>
      </c>
    </row>
    <row spans="1:9" r="13">
      <c t="s" s="4" r="A13">
        <v>450</v>
      </c>
    </row>
    <row spans="1:9" r="14">
      <c t="s" s="4" r="A14">
        <v>42</v>
      </c>
      <c t="n" s="7" r="C14">
        <v>350</v>
      </c>
      <c t="n" s="7" r="F14">
        <v>350</v>
      </c>
    </row>
    <row spans="1:9" r="15">
      <c t="s" s="4" r="A15">
        <v>451</v>
      </c>
    </row>
    <row spans="1:9" r="16">
      <c t="s" s="4" r="A16">
        <v>452</v>
      </c>
      <c t="n" s="7" r="E16">
        <v>3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s" s="4" r="B4">
        <v>37</v>
      </c>
      <c t="n" s="7" r="C4">
        <v>2</v>
      </c>
      <c t="n" s="7" r="D4">
        <v>2</v>
      </c>
      <c t="n" s="7" r="E4">
        <v>9</v>
      </c>
    </row>
    <row spans="1:5" r="5">
      <c t="s" s="3" r="A5">
        <v>85</v>
      </c>
    </row>
    <row spans="1:5" r="6">
      <c t="s" s="4" r="A6">
        <v>86</v>
      </c>
      <c t="n" s="7" r="B6">
        <v>722</v>
      </c>
      <c t="n" s="5" r="C6">
        <v>2476</v>
      </c>
      <c t="n" s="5" r="D6">
        <v>5594</v>
      </c>
      <c t="n" s="5" r="E6">
        <v>7354</v>
      </c>
    </row>
    <row spans="1:5" r="7">
      <c t="s" s="4" r="A7">
        <v>87</v>
      </c>
      <c t="n" s="5" r="B7">
        <v>336</v>
      </c>
      <c t="n" s="5" r="C7">
        <v>1799</v>
      </c>
      <c t="n" s="5" r="D7">
        <v>1001</v>
      </c>
      <c t="n" s="5" r="E7">
        <v>12532</v>
      </c>
    </row>
    <row spans="1:5" r="8">
      <c t="s" s="4" r="A8">
        <v>88</v>
      </c>
      <c t="n" s="7" r="B8">
        <v>787</v>
      </c>
      <c t="n" s="7" r="C8">
        <v>726</v>
      </c>
      <c t="n" s="5" r="D8">
        <v>2067</v>
      </c>
      <c t="n" s="7" r="E8">
        <v>3692</v>
      </c>
    </row>
    <row spans="1:5" r="9">
      <c t="s" s="4" r="A9">
        <v>89</v>
      </c>
      <c t="s" s="4" r="B9">
        <v>37</v>
      </c>
      <c t="s" s="4" r="C9">
        <v>37</v>
      </c>
      <c t="n" s="5" r="D9">
        <v>37212</v>
      </c>
      <c t="s" s="4" r="E9">
        <v>37</v>
      </c>
    </row>
    <row spans="1:5" r="10">
      <c t="s" s="4" r="A10">
        <v>90</v>
      </c>
      <c t="n" s="7" r="B10">
        <v>22</v>
      </c>
      <c t="n" s="7" r="C10">
        <v>71</v>
      </c>
      <c t="n" s="5" r="D10">
        <v>66</v>
      </c>
      <c t="n" s="7" r="E10">
        <v>208</v>
      </c>
    </row>
    <row spans="1:5" r="11">
      <c t="s" s="4" r="A11">
        <v>91</v>
      </c>
      <c t="n" s="5" r="B11">
        <v>92</v>
      </c>
      <c t="n" s="5" r="C11">
        <v>92</v>
      </c>
      <c t="n" s="5" r="D11">
        <v>440</v>
      </c>
      <c t="n" s="5" r="E11">
        <v>979</v>
      </c>
    </row>
    <row spans="1:5" r="12">
      <c t="s" s="4" r="A12">
        <v>92</v>
      </c>
      <c t="n" s="5" r="B12">
        <v>1959</v>
      </c>
      <c t="n" s="5" r="C12">
        <v>5164</v>
      </c>
      <c t="n" s="5" r="D12">
        <v>46380</v>
      </c>
      <c t="n" s="5" r="E12">
        <v>24765</v>
      </c>
    </row>
    <row spans="1:5" r="13">
      <c t="s" s="4" r="A13">
        <v>93</v>
      </c>
      <c t="n" s="5" r="B13">
        <v>-1959</v>
      </c>
      <c t="n" s="5" r="C13">
        <v>-5162</v>
      </c>
      <c t="n" s="5" r="D13">
        <v>-46378</v>
      </c>
      <c t="n" s="5" r="E13">
        <v>-24756</v>
      </c>
    </row>
    <row spans="1:5" r="14">
      <c t="s" s="3" r="A14">
        <v>94</v>
      </c>
    </row>
    <row spans="1:5" r="15">
      <c t="s" s="4" r="A15">
        <v>95</v>
      </c>
      <c t="n" s="5" r="B15">
        <v>7</v>
      </c>
      <c t="n" s="5" r="C15">
        <v>17</v>
      </c>
      <c t="n" s="5" r="D15">
        <v>32</v>
      </c>
      <c t="n" s="5" r="E15">
        <v>34</v>
      </c>
    </row>
    <row spans="1:5" r="16">
      <c t="s" s="4" r="A16">
        <v>96</v>
      </c>
      <c t="n" s="5" r="B16">
        <v>-774</v>
      </c>
      <c t="n" s="5" r="C16">
        <v>1</v>
      </c>
      <c t="n" s="5" r="D16">
        <v>-774</v>
      </c>
      <c t="n" s="5" r="E16">
        <v>47</v>
      </c>
    </row>
    <row spans="1:5" r="17">
      <c t="s" s="4" r="A17">
        <v>97</v>
      </c>
      <c t="n" s="5" r="B17">
        <v>-767</v>
      </c>
      <c t="n" s="5" r="C17">
        <v>18</v>
      </c>
      <c t="n" s="5" r="D17">
        <v>-742</v>
      </c>
      <c t="n" s="5" r="E17">
        <v>81</v>
      </c>
    </row>
    <row spans="1:5" r="18">
      <c t="s" s="4" r="A18">
        <v>98</v>
      </c>
      <c t="n" s="7" r="B18">
        <v>-2726</v>
      </c>
      <c t="n" s="7" r="C18">
        <v>-5144</v>
      </c>
      <c t="n" s="7" r="D18">
        <v>-47120</v>
      </c>
      <c t="n" s="7" r="E18">
        <v>-24675</v>
      </c>
    </row>
    <row spans="1:5" r="19">
      <c t="s" s="4" r="A19">
        <v>99</v>
      </c>
      <c t="n" s="9" r="B19">
        <v>-0.08</v>
      </c>
      <c t="n" s="9" r="C19">
        <v>-0.18</v>
      </c>
      <c t="n" s="9" r="D19">
        <v>-1.56</v>
      </c>
      <c t="n" s="9" r="E19">
        <v>-1.47</v>
      </c>
    </row>
    <row spans="1:5" r="20">
      <c t="s" s="4" r="A20">
        <v>100</v>
      </c>
      <c t="n" s="5" r="B20">
        <v>33143483</v>
      </c>
      <c t="n" s="5" r="C20">
        <v>28065251</v>
      </c>
      <c t="n" s="5" r="D20">
        <v>30141115</v>
      </c>
      <c t="n" s="5" r="E20">
        <v>167359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1</v>
      </c>
      <c t="s" s="2" r="B1">
        <v>1</v>
      </c>
    </row>
    <row spans="1:3" r="2">
      <c t="s" s="2" r="B2">
        <v>2</v>
      </c>
      <c t="s" s="2" r="C2">
        <v>82</v>
      </c>
    </row>
    <row spans="1:3" r="3">
      <c t="s" s="3" r="A3">
        <v>102</v>
      </c>
    </row>
    <row spans="1:3" r="4">
      <c t="s" s="4" r="A4">
        <v>98</v>
      </c>
      <c t="n" s="7" r="B4">
        <v>-47120000</v>
      </c>
      <c t="n" s="7" r="C4">
        <v>-24675000</v>
      </c>
    </row>
    <row spans="1:3" r="5">
      <c t="s" s="3" r="A5">
        <v>103</v>
      </c>
    </row>
    <row spans="1:3" r="6">
      <c t="s" s="4" r="A6">
        <v>86</v>
      </c>
      <c t="n" s="7" r="B6">
        <v>5594000</v>
      </c>
      <c t="n" s="5" r="C6">
        <v>7354000</v>
      </c>
    </row>
    <row spans="1:3" r="7">
      <c t="s" s="4" r="A7">
        <v>104</v>
      </c>
      <c t="s" s="4" r="B7">
        <v>37</v>
      </c>
      <c t="n" s="5" r="C7">
        <v>654000</v>
      </c>
    </row>
    <row spans="1:3" r="8">
      <c t="s" s="4" r="A8">
        <v>96</v>
      </c>
      <c t="n" s="7" r="B8">
        <v>774000</v>
      </c>
      <c t="n" s="5" r="C8">
        <v>-47000</v>
      </c>
    </row>
    <row spans="1:3" r="9">
      <c t="s" s="4" r="A9">
        <v>105</v>
      </c>
      <c t="n" s="7" r="B9">
        <v>223000</v>
      </c>
      <c t="n" s="5" r="C9">
        <v>11954000</v>
      </c>
    </row>
    <row spans="1:3" r="10">
      <c t="s" s="4" r="A10">
        <v>106</v>
      </c>
      <c t="s" s="4" r="B10">
        <v>37</v>
      </c>
      <c t="n" s="7" r="C10">
        <v>225000</v>
      </c>
    </row>
    <row spans="1:3" r="11">
      <c t="s" s="4" r="A11">
        <v>107</v>
      </c>
      <c t="n" s="7" r="B11">
        <v>1000</v>
      </c>
      <c t="s" s="4" r="C11">
        <v>37</v>
      </c>
    </row>
    <row spans="1:3" r="12">
      <c t="s" s="4" r="A12">
        <v>108</v>
      </c>
      <c t="n" s="5" r="B12">
        <v>45000</v>
      </c>
      <c t="s" s="4" r="C12">
        <v>37</v>
      </c>
    </row>
    <row spans="1:3" r="13">
      <c t="s" s="4" r="A13">
        <v>89</v>
      </c>
      <c t="n" s="5" r="B13">
        <v>37212000</v>
      </c>
      <c t="s" s="4" r="C13">
        <v>37</v>
      </c>
    </row>
    <row spans="1:3" r="14">
      <c t="s" s="3" r="A14">
        <v>109</v>
      </c>
    </row>
    <row spans="1:3" r="15">
      <c t="s" s="4" r="A15">
        <v>32</v>
      </c>
      <c t="n" s="7" r="B15">
        <v>87000</v>
      </c>
      <c t="n" s="7" r="C15">
        <v>83000</v>
      </c>
    </row>
    <row spans="1:3" r="16">
      <c t="s" s="4" r="A16">
        <v>110</v>
      </c>
      <c t="s" s="4" r="B16">
        <v>37</v>
      </c>
      <c t="n" s="5" r="C16">
        <v>4000</v>
      </c>
    </row>
    <row spans="1:3" r="17">
      <c t="s" s="4" r="A17">
        <v>41</v>
      </c>
      <c t="n" s="7" r="B17">
        <v>-287000</v>
      </c>
      <c t="n" s="5" r="C17">
        <v>-125000</v>
      </c>
    </row>
    <row spans="1:3" r="18">
      <c t="s" s="4" r="A18">
        <v>42</v>
      </c>
      <c t="n" s="5" r="B18">
        <v>-114000</v>
      </c>
      <c t="n" s="7" r="C18">
        <v>-194000</v>
      </c>
    </row>
    <row spans="1:3" r="19">
      <c t="s" s="4" r="A19">
        <v>111</v>
      </c>
      <c t="n" s="5" r="B19">
        <v>-129000</v>
      </c>
      <c t="s" s="4" r="C19">
        <v>37</v>
      </c>
    </row>
    <row spans="1:3" r="20">
      <c t="s" s="4" r="A20">
        <v>112</v>
      </c>
      <c t="n" s="5" r="B20">
        <v>-3714000</v>
      </c>
      <c t="n" s="7" r="C20">
        <v>-4767000</v>
      </c>
    </row>
    <row spans="1:3" r="21">
      <c t="s" s="3" r="A21">
        <v>113</v>
      </c>
    </row>
    <row spans="1:3" r="22">
      <c t="s" s="4" r="A22">
        <v>114</v>
      </c>
      <c t="n" s="7" r="B22">
        <v>-3774000</v>
      </c>
      <c t="s" s="4" r="C22">
        <v>37</v>
      </c>
    </row>
    <row spans="1:3" r="23">
      <c t="s" s="4" r="A23">
        <v>115</v>
      </c>
      <c t="s" s="4" r="B23">
        <v>37</v>
      </c>
      <c t="n" s="7" r="C23">
        <v>-4000</v>
      </c>
    </row>
    <row spans="1:3" r="24">
      <c t="s" s="4" r="A24">
        <v>116</v>
      </c>
      <c t="n" s="7" r="B24">
        <v>6454000</v>
      </c>
      <c t="s" s="4" r="C24">
        <v>37</v>
      </c>
    </row>
    <row spans="1:3" r="25">
      <c t="s" s="4" r="A25">
        <v>117</v>
      </c>
      <c t="s" s="4" r="B25">
        <v>37</v>
      </c>
      <c t="n" s="7" r="C25">
        <v>-1000000</v>
      </c>
    </row>
    <row spans="1:3" r="26">
      <c t="s" s="4" r="A26">
        <v>118</v>
      </c>
      <c t="n" s="7" r="B26">
        <v>2680000</v>
      </c>
      <c t="n" s="5" r="C26">
        <v>-1004000</v>
      </c>
    </row>
    <row spans="1:3" r="27">
      <c t="s" s="3" r="A27">
        <v>119</v>
      </c>
    </row>
    <row spans="1:3" r="28">
      <c t="s" s="4" r="A28">
        <v>120</v>
      </c>
      <c t="n" s="7" r="B28">
        <v>1321000</v>
      </c>
      <c t="n" s="5" r="C28">
        <v>3874000</v>
      </c>
    </row>
    <row spans="1:3" r="29">
      <c t="s" s="4" r="A29">
        <v>121</v>
      </c>
      <c t="s" s="4" r="B29">
        <v>37</v>
      </c>
      <c t="n" s="5" r="C29">
        <v>18387000</v>
      </c>
    </row>
    <row spans="1:3" r="30">
      <c t="s" s="4" r="A30">
        <v>122</v>
      </c>
      <c t="n" s="7" r="B30">
        <v>-935000</v>
      </c>
      <c t="n" s="5" r="C30">
        <v>-14065000</v>
      </c>
    </row>
    <row spans="1:3" r="31">
      <c t="s" s="4" r="A31">
        <v>123</v>
      </c>
      <c t="n" s="5" r="B31">
        <v>386000</v>
      </c>
      <c t="n" s="5" r="C31">
        <v>8196000</v>
      </c>
    </row>
    <row spans="1:3" r="32">
      <c t="s" s="4" r="A32">
        <v>124</v>
      </c>
      <c t="n" s="5" r="B32">
        <v>-648000</v>
      </c>
      <c t="n" s="5" r="C32">
        <v>2425000</v>
      </c>
    </row>
    <row spans="1:3" r="33">
      <c t="s" s="4" r="A33">
        <v>125</v>
      </c>
      <c t="n" s="5" r="B33">
        <v>805000</v>
      </c>
      <c t="n" s="5" r="C33">
        <v>3125000</v>
      </c>
    </row>
    <row spans="1:3" r="34">
      <c t="s" s="4" r="A34">
        <v>126</v>
      </c>
      <c t="n" s="7" r="B34">
        <v>157000</v>
      </c>
      <c t="n" s="7" r="C34">
        <v>5550000</v>
      </c>
    </row>
    <row spans="1:3" r="35">
      <c t="s" s="4" r="A35">
        <v>127</v>
      </c>
      <c t="s" s="4" r="B35">
        <v>37</v>
      </c>
      <c t="s" s="4" r="C35">
        <v>37</v>
      </c>
    </row>
    <row spans="1:3" r="36">
      <c t="s" s="3" r="A36">
        <v>128</v>
      </c>
    </row>
    <row spans="1:3" r="37">
      <c t="s" s="4" r="A37">
        <v>129</v>
      </c>
      <c t="s" s="4" r="B37">
        <v>37</v>
      </c>
      <c t="n" s="7" r="C37">
        <v>201000</v>
      </c>
    </row>
    <row spans="1:3" r="38">
      <c t="s" s="4" r="A38">
        <v>130</v>
      </c>
      <c t="s" s="4" r="B38">
        <v>37</v>
      </c>
      <c t="n" s="7" r="C38">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Organization and Description of</vt:lpstr>
      <vt:lpstr>Liquidity and Financial Conditi</vt:lpstr>
      <vt:lpstr>Summary of Significant Accounti</vt:lpstr>
      <vt:lpstr>Goodwill and Intangible Assets</vt:lpstr>
      <vt:lpstr>Fair Value of Financial Assets </vt:lpstr>
      <vt:lpstr>Stockholders' Equity and Redeem</vt:lpstr>
      <vt:lpstr>Related Party Transactions</vt:lpstr>
      <vt:lpstr>Commitments and Contingencies</vt:lpstr>
      <vt:lpstr>Summary of Significant Accoun14</vt:lpstr>
      <vt:lpstr>Summary of Significant Accoun15</vt:lpstr>
      <vt:lpstr>Goodwill and Intangible Assets </vt:lpstr>
      <vt:lpstr>Fair Value of Financial Asset17</vt:lpstr>
      <vt:lpstr>Stockholders' Equity and Rede18</vt:lpstr>
      <vt:lpstr>Organization and Description 19</vt:lpstr>
      <vt:lpstr>Liquidity and Financial Condi20</vt:lpstr>
      <vt:lpstr>Summary of Significant Accoun21</vt:lpstr>
      <vt:lpstr>Summary of Significant Accoun22</vt:lpstr>
      <vt:lpstr>Goodwill and Intangible Asset23</vt:lpstr>
      <vt:lpstr>Goodwill and Intangible Asset24</vt:lpstr>
      <vt:lpstr>Goodwill and Intangible Asset25</vt:lpstr>
      <vt:lpstr>Goodwill and Intangible Asset26</vt:lpstr>
      <vt:lpstr>Fair Value of Financial Asset27</vt:lpstr>
      <vt:lpstr>Fair Value of Financial Asset28</vt:lpstr>
      <vt:lpstr>Fair Value of Financial Asset29</vt:lpstr>
      <vt:lpstr>Fair Value of Financial Asset30</vt:lpstr>
      <vt:lpstr>Stockholders' Equity and Rede31</vt:lpstr>
      <vt:lpstr>Stockholders' Equity and Rede32</vt:lpstr>
      <vt:lpstr>Stockholders' Equity and Rede33</vt:lpstr>
      <vt:lpstr>Stockholders' Equity and Rede34</vt:lpstr>
      <vt:lpstr>Stockholders' Equity and Rede35</vt:lpstr>
      <vt:lpstr>Stockholders' Equity and Rede36</vt:lpstr>
      <vt:lpstr>Stockholders' Equity and Rede37</vt:lpstr>
      <vt:lpstr>Stockholders' Equity and Rede38</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2:10Z</dcterms:created>
  <dcterms:modified xmlns:dcterms="http://purl.org/dc/terms/" xmlns:xsi="http://www.w3.org/2001/XMLSchema-instance" xsi:type="dcterms:W3CDTF">2015-11-05T07:22:10Z</dcterms:modified>
  <dc:title xmlns:dc="http://purl.org/dc/elements/1.1/">Untitled</dc:title>
  <dc:description xmlns:dc="http://purl.org/dc/elements/1.1/"/>
  <dc:subject xmlns:dc="http://purl.org/dc/elements/1.1/"/>
  <cp:keywords/>
  <cp:category/>
</cp:coreProperties>
</file>